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Principal Acti"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Loan Receivable and Accrued Int" sheetId="12" state="visible" r:id="rId12"/>
    <sheet xmlns:r="http://schemas.openxmlformats.org/officeDocument/2006/relationships" name="Deferred Cost" sheetId="13" state="visible" r:id="rId13"/>
    <sheet xmlns:r="http://schemas.openxmlformats.org/officeDocument/2006/relationships" name="Prepayments, Receivables and Ot" sheetId="14" state="visible" r:id="rId14"/>
    <sheet xmlns:r="http://schemas.openxmlformats.org/officeDocument/2006/relationships" name="Property, Plant and Equipment" sheetId="15" state="visible" r:id="rId15"/>
    <sheet xmlns:r="http://schemas.openxmlformats.org/officeDocument/2006/relationships" name="Intangible Assets, Net" sheetId="16" state="visible" r:id="rId16"/>
    <sheet xmlns:r="http://schemas.openxmlformats.org/officeDocument/2006/relationships" name="Construction In Process" sheetId="17" state="visible" r:id="rId17"/>
    <sheet xmlns:r="http://schemas.openxmlformats.org/officeDocument/2006/relationships" name="Bank Loans" sheetId="18" state="visible" r:id="rId18"/>
    <sheet xmlns:r="http://schemas.openxmlformats.org/officeDocument/2006/relationships" name="Convertible Notes" sheetId="19" state="visible" r:id="rId19"/>
    <sheet xmlns:r="http://schemas.openxmlformats.org/officeDocument/2006/relationships" name="Refund Liability" sheetId="20" state="visible" r:id="rId20"/>
    <sheet xmlns:r="http://schemas.openxmlformats.org/officeDocument/2006/relationships" name="Accrued Expenses and Other Liab"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Guarantee" sheetId="25" state="visible" r:id="rId25"/>
    <sheet xmlns:r="http://schemas.openxmlformats.org/officeDocument/2006/relationships" name="Commitment" sheetId="26" state="visible" r:id="rId26"/>
    <sheet xmlns:r="http://schemas.openxmlformats.org/officeDocument/2006/relationships" name="Condensed Financial Information"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Loan Receivable and Accrued I_2" sheetId="33" state="visible" r:id="rId33"/>
    <sheet xmlns:r="http://schemas.openxmlformats.org/officeDocument/2006/relationships" name="Prepayments, Receivables and _2" sheetId="34" state="visible" r:id="rId34"/>
    <sheet xmlns:r="http://schemas.openxmlformats.org/officeDocument/2006/relationships" name="Property, Plant and Equipment (" sheetId="35" state="visible" r:id="rId35"/>
    <sheet xmlns:r="http://schemas.openxmlformats.org/officeDocument/2006/relationships" name="Intangible Assets, Net (Tables)" sheetId="36" state="visible" r:id="rId36"/>
    <sheet xmlns:r="http://schemas.openxmlformats.org/officeDocument/2006/relationships" name="Construction In Process (Tables" sheetId="37" state="visible" r:id="rId37"/>
    <sheet xmlns:r="http://schemas.openxmlformats.org/officeDocument/2006/relationships" name="Bank Loans (Tables)" sheetId="38" state="visible" r:id="rId38"/>
    <sheet xmlns:r="http://schemas.openxmlformats.org/officeDocument/2006/relationships" name="Convertible Notes (Tables)" sheetId="39" state="visible" r:id="rId39"/>
    <sheet xmlns:r="http://schemas.openxmlformats.org/officeDocument/2006/relationships" name="Accrued Expenses and Other Li_2"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Commitment (Tables)" sheetId="43" state="visible" r:id="rId43"/>
    <sheet xmlns:r="http://schemas.openxmlformats.org/officeDocument/2006/relationships" name="Organization and Principal Ac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Accounts Receivable (Details)" sheetId="49" state="visible" r:id="rId49"/>
    <sheet xmlns:r="http://schemas.openxmlformats.org/officeDocument/2006/relationships" name="Accounts Receivable (Details Te" sheetId="50" state="visible" r:id="rId50"/>
    <sheet xmlns:r="http://schemas.openxmlformats.org/officeDocument/2006/relationships" name="Inventories (Details)" sheetId="51" state="visible" r:id="rId51"/>
    <sheet xmlns:r="http://schemas.openxmlformats.org/officeDocument/2006/relationships" name="Inventories (Details Textual)" sheetId="52" state="visible" r:id="rId52"/>
    <sheet xmlns:r="http://schemas.openxmlformats.org/officeDocument/2006/relationships" name="Loan Receivable and Accrued I_3" sheetId="53" state="visible" r:id="rId53"/>
    <sheet xmlns:r="http://schemas.openxmlformats.org/officeDocument/2006/relationships" name="Loan Receivable and Accrued I_4" sheetId="54" state="visible" r:id="rId54"/>
    <sheet xmlns:r="http://schemas.openxmlformats.org/officeDocument/2006/relationships" name="Deferred Cost (Details)" sheetId="55" state="visible" r:id="rId55"/>
    <sheet xmlns:r="http://schemas.openxmlformats.org/officeDocument/2006/relationships" name="Prepayments, Receivables and _3" sheetId="56" state="visible" r:id="rId56"/>
    <sheet xmlns:r="http://schemas.openxmlformats.org/officeDocument/2006/relationships" name="Prepayments, Receivables and _4"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Intangible Assets, Net (Details" sheetId="60" state="visible" r:id="rId60"/>
    <sheet xmlns:r="http://schemas.openxmlformats.org/officeDocument/2006/relationships" name="Intangible Assets, Net (Detai_2" sheetId="61" state="visible" r:id="rId61"/>
    <sheet xmlns:r="http://schemas.openxmlformats.org/officeDocument/2006/relationships" name="Construction in Process (Detail" sheetId="62" state="visible" r:id="rId62"/>
    <sheet xmlns:r="http://schemas.openxmlformats.org/officeDocument/2006/relationships" name="Bank Loans (Details)" sheetId="63" state="visible" r:id="rId63"/>
    <sheet xmlns:r="http://schemas.openxmlformats.org/officeDocument/2006/relationships" name="Bank Loans (Details Textual)" sheetId="64" state="visible" r:id="rId64"/>
    <sheet xmlns:r="http://schemas.openxmlformats.org/officeDocument/2006/relationships" name="Convertible Notes (Details)" sheetId="65" state="visible" r:id="rId65"/>
    <sheet xmlns:r="http://schemas.openxmlformats.org/officeDocument/2006/relationships" name="Convertible Notes (Details 1)" sheetId="66" state="visible" r:id="rId66"/>
    <sheet xmlns:r="http://schemas.openxmlformats.org/officeDocument/2006/relationships" name="Convertible Notes (Details 2)" sheetId="67" state="visible" r:id="rId67"/>
    <sheet xmlns:r="http://schemas.openxmlformats.org/officeDocument/2006/relationships" name="Convertible Notes (Details Text" sheetId="68" state="visible" r:id="rId68"/>
    <sheet xmlns:r="http://schemas.openxmlformats.org/officeDocument/2006/relationships" name="Refund Liability (Details)" sheetId="69" state="visible" r:id="rId69"/>
    <sheet xmlns:r="http://schemas.openxmlformats.org/officeDocument/2006/relationships" name="Accrued Expenses and Other Li_3" sheetId="70" state="visible" r:id="rId70"/>
    <sheet xmlns:r="http://schemas.openxmlformats.org/officeDocument/2006/relationships" name="Accrued Expenses and Other Li_4" sheetId="71" state="visible" r:id="rId71"/>
    <sheet xmlns:r="http://schemas.openxmlformats.org/officeDocument/2006/relationships" name="Shareholders' Equity (Details)"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Textual)" sheetId="76" state="visible" r:id="rId76"/>
    <sheet xmlns:r="http://schemas.openxmlformats.org/officeDocument/2006/relationships" name="Related Party Transactions (Det" sheetId="77" state="visible" r:id="rId77"/>
    <sheet xmlns:r="http://schemas.openxmlformats.org/officeDocument/2006/relationships" name="Related Party Transactions (D_2" sheetId="78" state="visible" r:id="rId78"/>
    <sheet xmlns:r="http://schemas.openxmlformats.org/officeDocument/2006/relationships" name="Related Party Transactions (D_3" sheetId="79" state="visible" r:id="rId79"/>
    <sheet xmlns:r="http://schemas.openxmlformats.org/officeDocument/2006/relationships" name="Related Party Transactions (D_4" sheetId="80" state="visible" r:id="rId80"/>
    <sheet xmlns:r="http://schemas.openxmlformats.org/officeDocument/2006/relationships" name="Guarantee (Details)" sheetId="81" state="visible" r:id="rId81"/>
    <sheet xmlns:r="http://schemas.openxmlformats.org/officeDocument/2006/relationships" name="Commitment (Details)" sheetId="82" state="visible" r:id="rId82"/>
    <sheet xmlns:r="http://schemas.openxmlformats.org/officeDocument/2006/relationships" name="Condensed Financial Informati_2" sheetId="83" state="visible" r:id="rId83"/>
    <sheet xmlns:r="http://schemas.openxmlformats.org/officeDocument/2006/relationships" name="Condensed Financial Informati_3" sheetId="84" state="visible" r:id="rId84"/>
    <sheet xmlns:r="http://schemas.openxmlformats.org/officeDocument/2006/relationships" name="Condensed Financial Informati_4" sheetId="85" state="visible" r:id="rId85"/>
    <sheet xmlns:r="http://schemas.openxmlformats.org/officeDocument/2006/relationships" name="Condensed Financial Informati_5"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0_);(#,##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12 Months Ended</t>
        </is>
      </c>
    </row>
    <row r="2">
      <c r="B2" s="2" t="inlineStr">
        <is>
          <t>Mar. 31, 2020shares</t>
        </is>
      </c>
    </row>
    <row r="3">
      <c r="A3" s="3" t="inlineStr">
        <is>
          <t>Document and Entity Information [Abstract]</t>
        </is>
      </c>
    </row>
    <row r="4">
      <c r="A4" s="4" t="inlineStr">
        <is>
          <t>Entity Registrant Name</t>
        </is>
      </c>
      <c r="B4" s="4" t="inlineStr">
        <is>
          <t>China SXT Pharmaceuticals, Inc.</t>
        </is>
      </c>
    </row>
    <row r="5">
      <c r="A5" s="4" t="inlineStr">
        <is>
          <t>Entity Central Index Key</t>
        </is>
      </c>
      <c r="B5" s="4" t="inlineStr">
        <is>
          <t>0001723980</t>
        </is>
      </c>
    </row>
    <row r="6">
      <c r="A6" s="4" t="inlineStr">
        <is>
          <t>Document Type</t>
        </is>
      </c>
      <c r="B6" s="4" t="inlineStr">
        <is>
          <t>20-F</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Emerging Growth Company</t>
        </is>
      </c>
      <c r="B13" s="4" t="inlineStr">
        <is>
          <t>true</t>
        </is>
      </c>
    </row>
    <row r="14">
      <c r="A14" s="4" t="inlineStr">
        <is>
          <t>Entity Ex Transition Period</t>
        </is>
      </c>
      <c r="B14" s="4" t="inlineStr">
        <is>
          <t>false</t>
        </is>
      </c>
    </row>
    <row r="15">
      <c r="A15" s="4" t="inlineStr">
        <is>
          <t>Document Annual Report</t>
        </is>
      </c>
      <c r="B15" s="4" t="inlineStr">
        <is>
          <t>true</t>
        </is>
      </c>
    </row>
    <row r="16">
      <c r="A16" s="4" t="inlineStr">
        <is>
          <t>Document Shell Company Report</t>
        </is>
      </c>
      <c r="B16" s="4" t="inlineStr">
        <is>
          <t>false</t>
        </is>
      </c>
    </row>
    <row r="17">
      <c r="A17" s="4" t="inlineStr">
        <is>
          <t>Document Transition Report</t>
        </is>
      </c>
      <c r="B17" s="4" t="inlineStr">
        <is>
          <t>false</t>
        </is>
      </c>
    </row>
    <row r="18">
      <c r="A18" s="4" t="inlineStr">
        <is>
          <t>Entity Filer Category</t>
        </is>
      </c>
      <c r="B18" s="4" t="inlineStr">
        <is>
          <t>Non-accelerated Filer</t>
        </is>
      </c>
    </row>
    <row r="19">
      <c r="A19" s="4" t="inlineStr">
        <is>
          <t>Document Fiscal Period Focus</t>
        </is>
      </c>
      <c r="B19" s="4" t="inlineStr">
        <is>
          <t>FY</t>
        </is>
      </c>
    </row>
    <row r="20">
      <c r="A20" s="4" t="inlineStr">
        <is>
          <t>Document Fiscal Year Focus</t>
        </is>
      </c>
      <c r="B20" s="4" t="inlineStr">
        <is>
          <t>2020</t>
        </is>
      </c>
    </row>
    <row r="21">
      <c r="A21" s="4" t="inlineStr">
        <is>
          <t>Entity Shell Company</t>
        </is>
      </c>
      <c r="B21" s="4" t="inlineStr">
        <is>
          <t>false</t>
        </is>
      </c>
    </row>
    <row r="22">
      <c r="A22" s="4" t="inlineStr">
        <is>
          <t>Entity File Number</t>
        </is>
      </c>
      <c r="B22" s="4" t="inlineStr">
        <is>
          <t>001-38773</t>
        </is>
      </c>
    </row>
    <row r="23">
      <c r="A23" s="4" t="inlineStr">
        <is>
          <t>Entity Incorporation, State or Country Code</t>
        </is>
      </c>
      <c r="B23" s="4" t="inlineStr">
        <is>
          <t>D8</t>
        </is>
      </c>
    </row>
    <row r="24">
      <c r="A24" s="4" t="inlineStr">
        <is>
          <t>Entity Interactive Data Current</t>
        </is>
      </c>
      <c r="B24" s="4" t="inlineStr">
        <is>
          <t>Yes</t>
        </is>
      </c>
    </row>
    <row r="25">
      <c r="A25" s="4" t="inlineStr">
        <is>
          <t>Entity Common Stock, Shares Outstanding</t>
        </is>
      </c>
      <c r="B25" s="5" t="n">
        <v>346677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0</t>
        </is>
      </c>
    </row>
    <row r="3">
      <c r="A3" s="3" t="inlineStr">
        <is>
          <t>Receivables [Abstract]</t>
        </is>
      </c>
    </row>
    <row r="4">
      <c r="A4" s="4" t="inlineStr">
        <is>
          <t>ACCOUNTS RECEIVABLE</t>
        </is>
      </c>
      <c r="B4" s="4" t="inlineStr">
        <is>
          <t>NOTE 3 – ACCOUNTS RECEIVABLE Accounts receivable consisted of the following as of March 31,
2020 and 2019:
As of March 31,
2020 2019
Accounts receivable – third parties $ 3,439,799 $ 4,037,208
Accounts receivable – related parties 483,628 210,268
Total accounts receivable, gross 3,923,427 4,247,476
Less: allowance for doubtful accounts (103,990 ) (66,917 )
Accounts receivable, net $ 3,819,437 $ 4,180,559 For the years ended March 31, 2020 and
2019, the Company record bad debt expense of $41,249 and $66,89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0</t>
        </is>
      </c>
    </row>
    <row r="3">
      <c r="A3" s="3" t="inlineStr">
        <is>
          <t>Inventory Disclosure [Abstract]</t>
        </is>
      </c>
    </row>
    <row r="4">
      <c r="A4" s="4" t="inlineStr">
        <is>
          <t>INVENTORIES</t>
        </is>
      </c>
      <c r="B4" s="4" t="inlineStr">
        <is>
          <t>NOTE 4 – INVENTORIES Inventories as of March 31, 2020 and 2019 consisted of the following:
As of March 31,
2020 2019
Raw materials $ 404,457 $ 315,686
Finished goods 533,691 715,344
Provision for inventory (45,381 ) (23,112 )
Total inventories, net $ 892,767 $ 1,007,918 Impairment provision of inventories recorded
for lower of cost or net realizable value adjustments were $23,871 and $23,112 for the years ended March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 Receivable and Accrued Interest</t>
        </is>
      </c>
      <c r="B1" s="2" t="inlineStr">
        <is>
          <t>12 Months Ended</t>
        </is>
      </c>
    </row>
    <row r="2">
      <c r="B2" s="2" t="inlineStr">
        <is>
          <t>Mar. 31, 2020</t>
        </is>
      </c>
    </row>
    <row r="3">
      <c r="A3" s="3" t="inlineStr">
        <is>
          <t>Receivables [Abstract]</t>
        </is>
      </c>
    </row>
    <row r="4">
      <c r="A4" s="4" t="inlineStr">
        <is>
          <t>LOAN RECEIVABLE AND ACCRUED INTEREST</t>
        </is>
      </c>
      <c r="B4" s="4" t="inlineStr">
        <is>
          <t>NOTE 5 – LOAN RECEIVABLE AND ACCRUED INTEREST
As of March 31,
2020 2019
Loan receivable - RH Holdings Management (HK) Limited $ 1,500,000 $ -
Accrued interest 67,500 -
Total $ 1,567,500 $ - Short-term loan of $1.5 million at 5.4%
annual interest rate was made to RH Holdings Management (HK) Limited from June 1, 2019, to Ma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st</t>
        </is>
      </c>
      <c r="B1" s="2" t="inlineStr">
        <is>
          <t>12 Months Ended</t>
        </is>
      </c>
    </row>
    <row r="2">
      <c r="B2" s="2" t="inlineStr">
        <is>
          <t>Mar. 31, 2020</t>
        </is>
      </c>
    </row>
    <row r="3">
      <c r="A3" s="3" t="inlineStr">
        <is>
          <t>Revenue Recognition and Deferred Revenue [Abstract]</t>
        </is>
      </c>
    </row>
    <row r="4">
      <c r="A4" s="4" t="inlineStr">
        <is>
          <t>DEFERRED COST</t>
        </is>
      </c>
      <c r="B4" s="4" t="inlineStr">
        <is>
          <t>NOTE 6 – DEFERRED COST As of March 31, 2020, deferred cost of
$510,617 represents the financing costs which the Company paid to third-parties for the coming financ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Receivables and Other Assets</t>
        </is>
      </c>
      <c r="B1" s="2" t="inlineStr">
        <is>
          <t>12 Months Ended</t>
        </is>
      </c>
    </row>
    <row r="2">
      <c r="B2" s="2" t="inlineStr">
        <is>
          <t>Mar. 31, 2020</t>
        </is>
      </c>
    </row>
    <row r="3">
      <c r="A3" s="3" t="inlineStr">
        <is>
          <t>Deferred Costs, Capitalized, Prepaid, and Other Assets Disclosure [Abstract]</t>
        </is>
      </c>
    </row>
    <row r="4">
      <c r="A4" s="4" t="inlineStr">
        <is>
          <t>PREPAYMENTS, RECEIVABLES AND OTHER ASSETS</t>
        </is>
      </c>
      <c r="B4" s="4" t="inlineStr">
        <is>
          <t>NOTE 7 – PREPAYMENTS, RECEIVABLES AND OTHER ASSETS Prepayments, receivables and other assets consisted of the following
as of March 31, 2020 and 2019:
As of March 31,
2020 2019
Receivable from a third-party company $ 3,530,675 $ -
Staff IOU 943,718 670,619
Others 144,347 36,718
Total $ 4,918,740 $ 707,337 In June 2019, Taizhou Suxuantang entered
into a limited partnership agreement with Huangshan Panjie Investment Management Co., Ltd. (the “Fund”). The company
is committed to contribute $7 million (RMB50 million) into the Fund in two installments, with one installment of $3.5 million (RMB
25 million) made on June 14, 2019, and the second installment of $3.5 million (RMB 25 million) to be made no later than October
31, 2019. In June 2020, the Company agreed with the
Fund, the General Partner and other limited partners to withdraw the installment of $3.5 million (RMB 25 million) made on June
14, 2019. The company received payment of $2.8 million (RMB 20 million) on June 30, 2020 and expects to receive the rest by the
end of October 2020. The Staff IOU is a short-term petty cash
which should be paid off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0</t>
        </is>
      </c>
    </row>
    <row r="3">
      <c r="A3" s="3" t="inlineStr">
        <is>
          <t>Property, Plant and Equipment [Abstract]</t>
        </is>
      </c>
    </row>
    <row r="4">
      <c r="A4" s="4" t="inlineStr">
        <is>
          <t>PROPERTY, PLANT AND EQUIPMENT</t>
        </is>
      </c>
      <c r="B4" s="4" t="inlineStr">
        <is>
          <t>NOTE 8 – PROPERTY, PLANT AND EQUIPMENT Property, plant and equipment consisted of the following as
of March 31, 2020 and 2019:
As of March 31,
2020 2019
Machinery $ 638,660 $ 658,043
Electric equipment 144,436 138,338
Office equipment 74,797 78,917
Vehicles 182,563 122,969
Leasehold improvement 1,559,152 906,060
Total property plant and equipment, at cost 2,599,608 1,904,327
Less: accumulated depreciation (1,025,006 ) (745,429 )
Total property, plant and equipment, net $ 1,574,602 $ 1,158,898 Depreciation expense were $323,852 and
$174,020 for year ended March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0</t>
        </is>
      </c>
    </row>
    <row r="3">
      <c r="A3" s="3" t="inlineStr">
        <is>
          <t>Goodwill and Intangible Assets Disclosure [Abstract]</t>
        </is>
      </c>
    </row>
    <row r="4">
      <c r="A4" s="4" t="inlineStr">
        <is>
          <t>INTANGIBLE ASSETS, NET</t>
        </is>
      </c>
      <c r="B4" s="4" t="inlineStr">
        <is>
          <t>NOTE 9 – INTANGIBLE ASSETS, NET Intangible assets consisted of the following as of March 31,
2020 and 2019:
As of March 31,
2020 2019
Trademark $ 42,982 $ 45,350
Software 33,768 35,629
Total intangible assets, at cost 76,750 80,979
Less: accumulated amortization (26,698 ) (19,883 )
Total intangible assets, net $ 50,052 $ 61,096 Amortization expense were $7,985 and $6,967
for year ended March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struction In Process</t>
        </is>
      </c>
      <c r="B1" s="2" t="inlineStr">
        <is>
          <t>12 Months Ended</t>
        </is>
      </c>
    </row>
    <row r="2">
      <c r="B2" s="2" t="inlineStr">
        <is>
          <t>Mar. 31, 2020</t>
        </is>
      </c>
    </row>
    <row r="3">
      <c r="A3" s="3" t="inlineStr">
        <is>
          <t>Notes to Financial Statements</t>
        </is>
      </c>
    </row>
    <row r="4">
      <c r="A4" s="4" t="inlineStr">
        <is>
          <t>CONSTRUCTION IN PROCESS</t>
        </is>
      </c>
      <c r="B4" s="4" t="inlineStr">
        <is>
          <t xml:space="preserve">NOTE 10 – CONSTRUCTION IN PROCESS Construction in process consist of the
following the following as of March 31, 2020 and 2019:
March 31, 2020 March 31, 2019
Factory $ 148,372 $ 129,453
Workshop - 519,782
Retail outlet 180,000 -
$ 328,372 $ 649,2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Loans</t>
        </is>
      </c>
      <c r="B1" s="2" t="inlineStr">
        <is>
          <t>12 Months Ended</t>
        </is>
      </c>
    </row>
    <row r="2">
      <c r="B2" s="2" t="inlineStr">
        <is>
          <t>Mar. 31, 2020</t>
        </is>
      </c>
    </row>
    <row r="3">
      <c r="A3" s="3" t="inlineStr">
        <is>
          <t>Brokers and Dealers [Abstract]</t>
        </is>
      </c>
    </row>
    <row r="4">
      <c r="A4" s="4" t="inlineStr">
        <is>
          <t>BANK LOANS</t>
        </is>
      </c>
      <c r="B4" s="4" t="inlineStr">
        <is>
          <t>NOTE 11 – BANK LOANS Bank loans consisted of the following as
of March 31, 2020 and 2019:
As of March 31,
2020 2019
Car loans – current portion $ 43,902 $ 27,817
As of March 31,
2020 2019
Car loans – non-current portion $ 36,511 $ 41,706 Two car loans of $70,613 at 12% annual
interest rate and $48,017 at 9.5% annual interest rate were valid from October 1, 2018 to September 30, 2021 and from July 1,
2019 to June 30, 2022, respectively. Both cars were pledged as collateral for loans until full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Mar. 31, 2020</t>
        </is>
      </c>
    </row>
    <row r="3">
      <c r="A3" s="3" t="inlineStr">
        <is>
          <t>Debt Disclosure [Abstract]</t>
        </is>
      </c>
    </row>
    <row r="4">
      <c r="A4" s="4" t="inlineStr">
        <is>
          <t>CONVERTIBLE NOTES</t>
        </is>
      </c>
      <c r="B4" s="4" t="inlineStr">
        <is>
          <t>NOTE 12 – CONVERTIBLE NOTES PIPE Transaction On April 16, 2019, the company entered
into certain securities purchase agreement with certain unaffiliated institutional investors relating to a private placement of
(1) Senior Convertible Notes in the aggregate principal amount of $15 million, consisting of (i) a Series A Note in the principal
amount of $10 million, and (ii) a Series B Note in the principal amount of $5 million and (2) warrants to purchase such amount
of shares of the company's ordinary shares equal to 50% of the shares issuable upon conversion of the Notes, exercisable
for a period of five years at an exercise price of $8.38, for consideration consisting of (i) a cash payment of $10,000,000, and
(ii) a secured promissory note payable by the Investors to the Company in the principal amount of $5 million. Material Terms of the Convertible Notes:
● The
aggregate principal amount of the Series A Notes is $10,000,000 and the Series B Notes is $5,000,000. All of the aggregate principal
amount of the Series B Notes will constitute Restricted Principal. If an Investor prepays any amount under such Investor's
Investor Note, an equal amount of the Restricted Principal becomes unrestricted principal under such Investor's Series B
Note. The amount raised by the Company upon closing of the PIPE transaction was $10,000,000 from Series A Notes.
● The
expiration date of Notes and warrant shall be October 2, 2020 and May 2, 2023 respectively. The aggregate redemption amount of
the Notes shall be redeemed in installments on or before the expiration date.
● The
interest rate on the Convertible Notes is eight percent (8%) per annum. In the event of default, the Interest Rate shall be increased
to eighteen percent (18%) per annum.
● The
initial fixed conversion price will be $8.38 per share, subject to reduction and adjustment for stock splits, stock dividends,
and similar events.
● During
an Event of Default Redemption Right Period the Investor may convert all, or any part of, the Conversion Amount into Ordinary
Shares at the Alternate Conversion Price.
● The
Alternate Conversion Price is the lowest of (i) the applicable Conversion Price as in effect on the applicable Conversion Date
of the applicable Alternate Conversion, (ii) 80% of the volume-weighted average price ("VWAP") of the Ordinary Shares
as of the Trading Day immediately preceding the delivery or deemed delivery of the applicable Conversion Notice, (iii) 80% of
the VWAP of the Ordinary Shares as of the Trading Day of the delivery or deemed delivery of the applicable Conversion Notice and
(iv) 80% of the price computed as the quotient of (I) the sum of the VWAP of the Ordinary Shares for each of the three (3) Trading
Days with the lowest VWAP of the Ordinary Shares during the fifteen (15) consecutive Trading Day period ending and including the
Trading Day immediately preceding the delivery or deemed delivery of the applicable Conversion Notice, divided by (II) three (3)
(such period, the "Alternate Conversion Measuring Period").
● The
aggregate number of Series A and Series B warrant shares to be converted on expiration is 596,658 and 298,330 shares respectively. In accounting for the issuance of the Convertible
Notes, the Company separated the Convertible Notes into liability and equity components. The carrying amount of the equity component
and warrants value representing the conversion option was $2,549,392 (equity component $436,626, warrants value $2,112,766). Equity
component was determined by deducting the fair value of the liability component from the par value of the original Convertible
Notes. Warrants value was determined with the Black Scholes model. Equity component is not remeasured as long as it continues to
meet the conditions for equity classification. The excess of the principal amount of the liability component over its carrying
amount ("debt discount") is amortized to interest expense over the term of the Convertible Notes. Debt issuance costs related to the original
Convertible Notes comprised of commissions paid to third party placement agent, lawyers, and warrants value of $3,753,816. The
Company allocated the total amount incurred to the liability and equity components of the original Convertible Notes based on their
relative values. Issuance costs attributable to the liability component were $3,491,413 and will be amortized to interest expense
using the effective interest method over the contractual term. Issuance costs attributable to the equity component were $262,403
and netted with the equity component in stockholders' equity of $699,029 and warrant value of $2,112,766. Entry into Forbearance Agreements in
Connection with the Event of Default Redemption Notices On July 23 and 29, 2019, the company received
from the investors an Event of Default Redemption Notice claimed that the company failed to timely make the instalment payment
and elected to effect the redemption of $14,318,462.62 comprising in aggregate the entire principal amount, accrued and unpaid
Interest. In addition, demand for the company to purchase the Series A Warrant issued for the Event of Default Black Scholes Value
of not less than $1,208,384.07 was made. On December 13, 2019, after negotiation
with the Investors, the company entered into certain Forbearance and Amendment Agreements with each Investor and agreed to redeem
the Series A Notes for an aggregate redemption price of $10,939,410 in installments as set forth in the Forbearance Agreement.
Concurrently with the execution of the Forbearance Agreement, the Investors and the Company have entered into the Lock-Up Agreements,
Leak-Out Agreements and Mutual Releases. Material Terms of the Agreements Upon the execution of the Forbearance Agreements,
the Investor shall Net all Restricted Principal outstanding under the Series B Note against the amounts outstanding under the Investor
Note, after which the Investor Note, the Series B Note and the Series B Warrant shall no longer remain outstanding. The Investors agreed, among other things,
to the following:
● to
forbear from (i) taking any action to enforce their Redemption Notice with respect to certain existing defaults, and (ii) issuing
any new demand for redemption of the Series A Note on the basis of certain additional defaults that the aggregate daily dollar
trading volume of the Company's ordinary shares does not exceed $1,500,000, and that the volume weighted average price of
the Company's ordinary shares on any two trading days during the thirty trading day period immediately preceding such date
of determination fails to exceed $2.14;
● not
to exercise the Series A Warrant during the Forbearance Period;
● to
return the original share certificate representing the Pre-Delivered Shares to the Company for cancellation upon the Company's
payment of the full Forbearance Redemption Amounts;
● to
execute and deliver to the Company certain lock-up agreements with respect to the Pre-Delivered Shares, certain mutual release
and to execute and deliver to the Company the Leak-Out Agreement;
● not
to make any hedge, swap or other agreement that transfers, in whole or in part, any of the economic consequences of ownership
of the Pre-Delivered Shares;
● to
not sell, dispose or otherwise transfer, directly or any Ordinary Shares issued if such sale exceed 20% of the daily composite
trading volume of the Ordinary Shares. In consideration for the above, the Company
agreed to the followings:
● the
Company shall (I) pay to each Investor $500,000 on or prior to December 16, 2019, and (II) commencing on January 24th 2020, redeem
the Series A Notes for an aggregate redemption price of $10,939,410;
● if
the Company fails to pay any New Installment Amount within 5 days of the applicable New Installment Date, the Investor may convert
the applicable New Installment Amount as an Alternate Conversion and the Leak-Out Agreement being disregarded for such conversions;
● the
Company agreed to adjust the exercise price of the Series A Warrant from $8.38 to $2.50;
● the
Company shall cause all restrictive legends on the Pre-Delivered Shares to be removed and delivery of un-legended Pre-Delivery
Shares into the Investor's custodian's account pursuant to the DWAC instructions set forth therein. In connection with this forbearance, the
Company accounted for as a debt extinguishment as the terms of the Convertible Notes are significantly modified. The Company modified
the principle of the Convertible Notes to $10,939,410 and record an extinguishment loss of $5,625,916, within the amount the Company
paid to forbear the debt of $11,939,410 (modified principle of the Convertible Notes of $10,939,410, initial forbearance fee of
$1,000,000), in excess of its net carrying value of $6,055,648 (principal outstanding $7,886,294, unamortized issuance cost $1,830,645),
at the time of the debt extinguishment. In accounting for the modified Convertible
Notes, the Company separated the Convertible Notes into liability and equity components. The carrying amount of the equity component
representing the conversion option was $247,476. Equity component was determined by deducting the fair value of the liability component
from the par value of the Convertible Notes. Equity component is not remeasured as long as it continues to meet the conditions
for equity classification. The excess of the principal amount of the liability component over its carrying amount ("debt
discount") is amortized to interest expense over the term of the new Convertible Notes. Forbearance costs related to the Convertible
Notes comprised of commissions paid to third party placement agent and lawyers. The Company allocated the total amount incurred
to the liability and equity components of the forbearance based on their relative values. Costs attributable to the liability
component were $429,604 and will be amortized to interest expense using the effective interest method over the contractual term.
Costs attributable to the equity component were $10,370 and netted with the equity component in stockholders' equity of
$257,846. Net carrying amount of the liability component
Convertible Notes dated as of March 31, 2020 was as follows:
Principal Unamortized Net carrying
Convertible Notes - short-term $ 6,828,050 (184,587 ) $ 6,643,463 Net carrying amount of the equity component
of the Convertible Notes as of March 31, 2020 was as follows:
Amount Issuance Equity
Convertible Notes – equity portion $ 956,875 (272,773 ) $ 684,102 Amortization of issuance cost, debt discount
and interest cost for the year ended March 31, 2020 were as follows:
Issuance Convertible Total
Convertible Notes $ 2,519,762 902,149 $ 3,421,910 The effective interest rate to derive the
liability component fair value is 26.73% for the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 and cash equivalents</t>
        </is>
      </c>
      <c r="B3" s="6" t="n">
        <v>7287032</v>
      </c>
      <c r="C3" s="6" t="n">
        <v>9130849</v>
      </c>
    </row>
    <row r="4">
      <c r="A4" s="4" t="inlineStr">
        <is>
          <t>Restricted cash</t>
        </is>
      </c>
      <c r="B4" s="4" t="inlineStr">
        <is>
          <t xml:space="preserve"> </t>
        </is>
      </c>
      <c r="C4" s="5" t="n">
        <v>161084</v>
      </c>
    </row>
    <row r="5">
      <c r="A5" s="4" t="inlineStr">
        <is>
          <t>Accounts receivable, net</t>
        </is>
      </c>
      <c r="B5" s="5" t="n">
        <v>3819437</v>
      </c>
      <c r="C5" s="5" t="n">
        <v>4180559</v>
      </c>
    </row>
    <row r="6">
      <c r="A6" s="4" t="inlineStr">
        <is>
          <t>Notes receivable</t>
        </is>
      </c>
      <c r="B6" s="5" t="n">
        <v>17744</v>
      </c>
      <c r="C6" s="5" t="n">
        <v>81265</v>
      </c>
    </row>
    <row r="7">
      <c r="A7" s="4" t="inlineStr">
        <is>
          <t>Inventories</t>
        </is>
      </c>
      <c r="B7" s="5" t="n">
        <v>892767</v>
      </c>
      <c r="C7" s="5" t="n">
        <v>1007918</v>
      </c>
    </row>
    <row r="8">
      <c r="A8" s="4" t="inlineStr">
        <is>
          <t>Advance to suppliers</t>
        </is>
      </c>
      <c r="B8" s="5" t="n">
        <v>154135</v>
      </c>
      <c r="C8" s="5" t="n">
        <v>319088</v>
      </c>
    </row>
    <row r="9">
      <c r="A9" s="4" t="inlineStr">
        <is>
          <t>Loan receivable and accrued interest</t>
        </is>
      </c>
      <c r="B9" s="5" t="n">
        <v>1567500</v>
      </c>
      <c r="C9" s="4" t="inlineStr">
        <is>
          <t xml:space="preserve"> </t>
        </is>
      </c>
    </row>
    <row r="10">
      <c r="A10" s="4" t="inlineStr">
        <is>
          <t>Deferred cost</t>
        </is>
      </c>
      <c r="B10" s="5" t="n">
        <v>510617</v>
      </c>
      <c r="C10" s="4" t="inlineStr">
        <is>
          <t xml:space="preserve"> </t>
        </is>
      </c>
    </row>
    <row r="11">
      <c r="A11" s="4" t="inlineStr">
        <is>
          <t>Amounts due from related parties</t>
        </is>
      </c>
      <c r="B11" s="5" t="n">
        <v>768341</v>
      </c>
      <c r="C11" s="4" t="inlineStr">
        <is>
          <t xml:space="preserve"> </t>
        </is>
      </c>
    </row>
    <row r="12">
      <c r="A12" s="4" t="inlineStr">
        <is>
          <t>Prepayments, receivables and other current assets</t>
        </is>
      </c>
      <c r="B12" s="5" t="n">
        <v>4618740</v>
      </c>
      <c r="C12" s="5" t="n">
        <v>707337</v>
      </c>
    </row>
    <row r="13">
      <c r="A13" s="4" t="inlineStr">
        <is>
          <t>Total Current Assets</t>
        </is>
      </c>
      <c r="B13" s="5" t="n">
        <v>19636313</v>
      </c>
      <c r="C13" s="5" t="n">
        <v>15588100</v>
      </c>
    </row>
    <row r="14">
      <c r="A14" s="4" t="inlineStr">
        <is>
          <t>Property, plant and equipment, net</t>
        </is>
      </c>
      <c r="B14" s="5" t="n">
        <v>1574602</v>
      </c>
      <c r="C14" s="5" t="n">
        <v>1158898</v>
      </c>
    </row>
    <row r="15">
      <c r="A15" s="4" t="inlineStr">
        <is>
          <t>Construction in progress</t>
        </is>
      </c>
      <c r="B15" s="5" t="n">
        <v>328372</v>
      </c>
      <c r="C15" s="5" t="n">
        <v>649235</v>
      </c>
    </row>
    <row r="16">
      <c r="A16" s="4" t="inlineStr">
        <is>
          <t>Intangible assets, net</t>
        </is>
      </c>
      <c r="B16" s="5" t="n">
        <v>50052</v>
      </c>
      <c r="C16" s="5" t="n">
        <v>61096</v>
      </c>
    </row>
    <row r="17">
      <c r="A17" s="4" t="inlineStr">
        <is>
          <t>Deferred tax assets, net</t>
        </is>
      </c>
      <c r="B17" s="5" t="n">
        <v>112839</v>
      </c>
      <c r="C17" s="5" t="n">
        <v>13504</v>
      </c>
    </row>
    <row r="18">
      <c r="A18" s="4" t="inlineStr">
        <is>
          <t>Total Non-current Assets</t>
        </is>
      </c>
      <c r="B18" s="5" t="n">
        <v>2065865</v>
      </c>
      <c r="C18" s="5" t="n">
        <v>1882733</v>
      </c>
    </row>
    <row r="19">
      <c r="A19" s="4" t="inlineStr">
        <is>
          <t>TOTAL ASSETS</t>
        </is>
      </c>
      <c r="B19" s="5" t="n">
        <v>21702178</v>
      </c>
      <c r="C19" s="5" t="n">
        <v>17470833</v>
      </c>
    </row>
    <row r="20">
      <c r="A20" s="3" t="inlineStr">
        <is>
          <t>Current Liabilities</t>
        </is>
      </c>
    </row>
    <row r="21">
      <c r="A21" s="4" t="inlineStr">
        <is>
          <t>Bank loans - current portion</t>
        </is>
      </c>
      <c r="B21" s="5" t="n">
        <v>43902</v>
      </c>
      <c r="C21" s="5" t="n">
        <v>27817</v>
      </c>
    </row>
    <row r="22">
      <c r="A22" s="4" t="inlineStr">
        <is>
          <t>Short-term convertible note</t>
        </is>
      </c>
      <c r="B22" s="5" t="n">
        <v>6643463</v>
      </c>
      <c r="C22" s="4" t="inlineStr">
        <is>
          <t xml:space="preserve"> </t>
        </is>
      </c>
    </row>
    <row r="23">
      <c r="A23" s="4" t="inlineStr">
        <is>
          <t>Notes payable</t>
        </is>
      </c>
      <c r="B23" s="4" t="inlineStr">
        <is>
          <t xml:space="preserve"> </t>
        </is>
      </c>
      <c r="C23" s="5" t="n">
        <v>233336</v>
      </c>
    </row>
    <row r="24">
      <c r="A24" s="4" t="inlineStr">
        <is>
          <t>Accounts payable</t>
        </is>
      </c>
      <c r="B24" s="5" t="n">
        <v>1941151</v>
      </c>
      <c r="C24" s="5" t="n">
        <v>1685419</v>
      </c>
    </row>
    <row r="25">
      <c r="A25" s="4" t="inlineStr">
        <is>
          <t>Refund liabilities</t>
        </is>
      </c>
      <c r="B25" s="5" t="n">
        <v>113611</v>
      </c>
      <c r="C25" s="5" t="n">
        <v>78317</v>
      </c>
    </row>
    <row r="26">
      <c r="A26" s="4" t="inlineStr">
        <is>
          <t>Advance from customers</t>
        </is>
      </c>
      <c r="B26" s="5" t="n">
        <v>298042</v>
      </c>
      <c r="C26" s="5" t="n">
        <v>57553</v>
      </c>
    </row>
    <row r="27">
      <c r="A27" s="4" t="inlineStr">
        <is>
          <t>Amounts due to related parties</t>
        </is>
      </c>
      <c r="B27" s="4" t="inlineStr">
        <is>
          <t xml:space="preserve"> </t>
        </is>
      </c>
      <c r="C27" s="5" t="n">
        <v>2483094</v>
      </c>
    </row>
    <row r="28">
      <c r="A28" s="4" t="inlineStr">
        <is>
          <t>Accrued expenses and other liabilities</t>
        </is>
      </c>
      <c r="B28" s="5" t="n">
        <v>2237305</v>
      </c>
      <c r="C28" s="5" t="n">
        <v>691522</v>
      </c>
    </row>
    <row r="29">
      <c r="A29" s="4" t="inlineStr">
        <is>
          <t>Income tax payable</t>
        </is>
      </c>
      <c r="B29" s="5" t="n">
        <v>986840</v>
      </c>
      <c r="C29" s="5" t="n">
        <v>1064314</v>
      </c>
    </row>
    <row r="30">
      <c r="A30" s="4" t="inlineStr">
        <is>
          <t>Total Current Liabilities</t>
        </is>
      </c>
      <c r="B30" s="5" t="n">
        <v>12264314</v>
      </c>
      <c r="C30" s="5" t="n">
        <v>6321372</v>
      </c>
    </row>
    <row r="31">
      <c r="A31" s="4" t="inlineStr">
        <is>
          <t>Bank loans - non-current portion</t>
        </is>
      </c>
      <c r="B31" s="5" t="n">
        <v>36511</v>
      </c>
      <c r="C31" s="5" t="n">
        <v>41706</v>
      </c>
    </row>
    <row r="32">
      <c r="A32" s="4" t="inlineStr">
        <is>
          <t>Total Non-current Liabilities</t>
        </is>
      </c>
      <c r="B32" s="5" t="n">
        <v>36511</v>
      </c>
      <c r="C32" s="5" t="n">
        <v>41706</v>
      </c>
    </row>
    <row r="33">
      <c r="A33" s="4" t="inlineStr">
        <is>
          <t>TOTAL LIABILITIES</t>
        </is>
      </c>
      <c r="B33" s="5" t="n">
        <v>12300825</v>
      </c>
      <c r="C33" s="5" t="n">
        <v>6363078</v>
      </c>
    </row>
    <row r="34">
      <c r="A34" s="4" t="inlineStr">
        <is>
          <t>COMMITMENTS AND CONTINGENCIES</t>
        </is>
      </c>
      <c r="B34" s="4" t="inlineStr">
        <is>
          <t xml:space="preserve"> </t>
        </is>
      </c>
      <c r="C34" s="4" t="inlineStr">
        <is>
          <t xml:space="preserve"> </t>
        </is>
      </c>
    </row>
    <row r="35">
      <c r="A35" s="3" t="inlineStr">
        <is>
          <t>SHAREHOLDERS' EQUITY</t>
        </is>
      </c>
    </row>
    <row r="36">
      <c r="A36" s="4" t="inlineStr">
        <is>
          <t>Ordinary shares, $0.001 par value, unlimited shares authorized, 38,667,707 shares issued and 34,667,707 shares outstanding as of March 31, 2020; 22,706,701 shares issued and outstanding as of March 31, 2019)</t>
        </is>
      </c>
      <c r="B36" s="5" t="n">
        <v>34667</v>
      </c>
      <c r="C36" s="5" t="n">
        <v>22706</v>
      </c>
    </row>
    <row r="37">
      <c r="A37" s="4" t="inlineStr">
        <is>
          <t>Additional paid-in capital</t>
        </is>
      </c>
      <c r="B37" s="5" t="n">
        <v>17161346</v>
      </c>
      <c r="C37" s="5" t="n">
        <v>7950782</v>
      </c>
    </row>
    <row r="38">
      <c r="A38" s="4" t="inlineStr">
        <is>
          <t>Retained earnings/(Deficits)</t>
        </is>
      </c>
      <c r="B38" s="5" t="n">
        <v>-7204000</v>
      </c>
      <c r="C38" s="5" t="n">
        <v>3083872</v>
      </c>
    </row>
    <row r="39">
      <c r="A39" s="4" t="inlineStr">
        <is>
          <t>Accumulated other comprehensive Income/(loss)</t>
        </is>
      </c>
      <c r="B39" s="5" t="n">
        <v>-590660</v>
      </c>
      <c r="C39" s="5" t="n">
        <v>50395</v>
      </c>
    </row>
    <row r="40">
      <c r="A40" s="4" t="inlineStr">
        <is>
          <t>Total Shareholders' Equity</t>
        </is>
      </c>
      <c r="B40" s="5" t="n">
        <v>9401353</v>
      </c>
      <c r="C40" s="5" t="n">
        <v>11107755</v>
      </c>
    </row>
    <row r="41">
      <c r="A41" s="4" t="inlineStr">
        <is>
          <t>TOTAL LIABILITIES AND SHAREHOLDERS' EQUITY</t>
        </is>
      </c>
      <c r="B41" s="6" t="n">
        <v>21702178</v>
      </c>
      <c r="C41" s="6" t="n">
        <v>17470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fund Liability</t>
        </is>
      </c>
      <c r="B1" s="2" t="inlineStr">
        <is>
          <t>12 Months Ended</t>
        </is>
      </c>
    </row>
    <row r="2">
      <c r="B2" s="2" t="inlineStr">
        <is>
          <t>Mar. 31, 2020</t>
        </is>
      </c>
    </row>
    <row r="3">
      <c r="A3" s="3" t="inlineStr">
        <is>
          <t>Refund Liability</t>
        </is>
      </c>
    </row>
    <row r="4">
      <c r="A4" s="4" t="inlineStr">
        <is>
          <t>REFUND LIABILITY</t>
        </is>
      </c>
      <c r="B4" s="4" t="inlineStr">
        <is>
          <t>NOTE 13 – REFUND LIABILITY Refund liabilities represents the accrued
liability for sales return based on the sales and the Company's estimate of sale return rate. Estimates of discretionary authorized return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the reserves
established, a reduction or increase to net revenues would be recorded in the period in which such determination was made. The estimated cost of inventory for product
returns of $51,125 and $27,411, respectively, were recorded in Invent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Mar. 31, 2020</t>
        </is>
      </c>
    </row>
    <row r="3">
      <c r="A3" s="3" t="inlineStr">
        <is>
          <t>Payables and Accruals [Abstract]</t>
        </is>
      </c>
    </row>
    <row r="4">
      <c r="A4" s="4" t="inlineStr">
        <is>
          <t>ACCRUED EXPENSES AND OTHER LIABILITIES</t>
        </is>
      </c>
      <c r="B4" s="4" t="inlineStr">
        <is>
          <t>NOTE 14 – ACCRUED EXPENSES AND OTHER LIABILITIES Accrued expenses and other liabilities
consisted of the following as of March 31, 2020 and 2019:
As of March 31,
2020 2019
Accrued payroll and welfare $ 393,740 $ 219,867
Other payable for leasehold improvements 1,428,073 119,535
Accrued professional service expenses 127,787 187,444
Other current liabilities 287,705 164,676
Total $ 2,237,305 $ 691,522 As of March 31, 2020 and 2019, the balances
of other current liabilities $287,705 and $164,676, respectively, represented amounts due to suppliers for operating expenses and
to staff who paid for operating expenses on behalf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0</t>
        </is>
      </c>
    </row>
    <row r="3">
      <c r="A3" s="3" t="inlineStr">
        <is>
          <t>Equity [Abstract]</t>
        </is>
      </c>
    </row>
    <row r="4">
      <c r="A4" s="4" t="inlineStr">
        <is>
          <t>SHAREHOLDERS' EQUITY</t>
        </is>
      </c>
      <c r="B4" s="4" t="inlineStr">
        <is>
          <t xml:space="preserve">NOTE 15 – SHAREHOLDERS'
EQUITY Ordinary shares The Company is authorized to issue unlimited
shares of $0.001 par value common stock. On July 4, 2017 and October 20, 2017, the Company issued common stocks of an aggregate
of 20,000,000 shares of 0.001 par value to thirteen shareholders, three among whom together hold 100% shares of Suxuantang and
over 50% shares of SXT. On December 31, 2018, the Company completed
the closing of its initial public offering of 2,506,300 ordinary shares at a public offering price of $4.00 per ordinary share.
On January 3, 2019, the Company sold an additional 39,975 ordinary shares at the public offering price of $4.00 per share in a
second closing. The total gross proceeds from the initial public offering is approximately $10.2 million before underwriting commissions
and offering expenses. On January 10, 2019, the Underwriter exercise
the warrants in connection with the initial public offering and 160,426 shares were newly issued. Ordinary shares issued for convertible notes settlement For the year ended March 31, 2020, 11,961,006 ordinary shares
were issued with a fair value of $5,455,350 for convertible notes principal and interest partial settlement. According to the Forbearance Agreements
(see Note 12), the Company issued and delivered 4,000,000 un-legended Pre-Delivery Shares into the investor's custodian's
account as collateral in December 2019. The investors will return the original share certificate representing the Pre-Delivered
Shares to the Company for cancellation upon the Company's payment of the full Forbearance Redemption Amounts. The Company
expects to fully collect the Pre-Delivery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NOTE 16 – INCOME TAXES
(a) Corporate
Income Taxes Under the current laws of the British Virgin
Islands ("BVI"), the Company is not subject to tax on its income or capital gains. In addition, upon payments of dividends
by the Company to its shareholders, no BVI withholding tax is imposed. The Company's subsidiaries incorporated in Hong Kong
were subject to the Hong Kong profits tax rate at 16.5% for the year ended March 31, 2020, 2019 and 2018. The Company's subsidiaries
and VIE incorporated in China were subject to PRC Enterprise Income Tax ("EIT") on the taxable income in accordance
with the relevant PRC income tax laws. The EIT rate for companies operating in the PRC is 25% for the year ended March 31, 2020
and 2019, except for Taizhou Suxuantang where the applicable income tax rate is 15% for the year ended March 31, 2020 and 2019,
since it was qualified as a high-technology company from January 1, 2018 to December 31, 2020. In addition, the Company is allowed
to deduct additional 75% of its research and development expenses against its pre-tax income as a high-technology company. For the year ended March 31, 2020, 2019
and 2018, income tax expenses consisted of the following:
For the years ended March 31,
2020 2019 2018
Current income tax provision - $ 259,955 $ 445,954
Deferred income tax provision (101,722 ) (7,723 ) (5,851 )
Total income tax expense (benefit) (101,722 ) $ 252,232 $ 440,103 The following is a reconciliation of the
Company's total income tax expense to the amount computed by applying the PRC statutory income tax rate of 15%, 15% and 25%
to its income from operations before income taxes for the year ended March 31, 2020, 2019 and 2018, respectively.
For the years ended March 31,
2020 2019 2018
Income (Loss) before income taxes (10,389,594 ) $ 1,791,459 $ 1,627,684
Income tax expense (benefit) at the PRC statutory rate (1,558,439 ) 268,719 406,921
Non-deductible expenses 1,598,226 20,334 39,033
Deductible research and development expenses (39,787 ) (29,098 ) -
Deferred income tax provision (101,722 ) (7,723 ) (5,851 )
Total (101,722 ) $ 252,232 $ 440,103
(b) Deferred Tax Assets Deferred income tax was measured using
the enacted income tax rates for the periods in which they are expected to be reversed. Significant components of the Company's
deferred income tax assets and liabilities consist of follows:
As of March 31,
2020 2019
Tax loss carry forward $ 90,434 $ -
Allowance for doubtful account 15,598 10,038
Impairment provision for inventory 6,807 3,466
Total $ 112,839 $ 13,504 The Company evaluates the level of authority
for each uncertain tax position (including the potential application of interest and penalties) based on the technical merits,
and measures the unrecognized benefits associated with the tax positions. For the year ended March 31, 2020, 2019 and 2018 the
Company had no unrecognized tax benefits. The Company does not anticipate any significant
increase to its asset for unrecognized tax benefit within the next 12 months. The Company will classify interest and penalties
related to income tax matters, if any, in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NOTE 17 – RELATED PARTY TRANSACTIONS Nature of relationships with related parties
Name of related parties Relationship with the Company
Feng Zhou Major shareholder of the Company, Chief Executive Officer, Interim Chief Financial Officer and Director of the Company
Jianping Zhou Father of major shareholders of the Company and two of Taizhou Suxuantang shareholders, controlling shareholder of Taizhou Suxuantang from its inception to May 8, 2017
Jianbin Zhou Father of major shareholders of the Company and one of Taizhou Suxuantang shareholders
Taizhou Jiutian Pharmaceutical Co. Ltd. An entity controlled by Jianping Zhou
Jiangsu Health Pharmaceutical Investment Co., Ltd. An entity controlled by Jianping Zhou
Taizhou Su Xuan Tang Chinese Medicine Clinic An entity controlled by Jianping Zhou
Taizhou Su Xuan Tang Chinese hospital Co., Ltd. An entity controlled by Jianping Zhou Related party balances a. the amounts due from related parties
as of March 31, 2020 and 2019 were as follows:
As of March 31,
2020 2019
Jiangsu Health Pharmaceutical Investment Co., Ltd. $ 768,341 $ -
Total $ 768,341 $ - The amounts due from related parties represented
unsecured, due on demand and interest free borrowings to its related parties by the Company. The Company expects full payment from
Jiangsu Health Pharmaceutical Investment Co., Ltd. by the end of September 2020. b. the amounts due to related parties as
of March 31, 2020 and 2019 were as follows:
As of March 31,
2020 2019
Feng Zhou $ - $ 1,542,828
Jiangsu Health Pharmaceutical Investment Co., Ltd. - 939,521
Jianbin Zhou - 745
Total $ - $ 2,483,094 Related party transactions For the years ended March 31, 2020 and
2019, the Company generated revenues of $251,749 and $8,942, respectively, from sales transactions with Taizhou Jiutian Pharmaceutical
Co. Ltd. For the years ended March 31, 2020 and
2019, the Company generated revenue of $52,643 and $24,315 respectively, from sales transactions with Taizhou Su Xuan Tang Chinese
Medicine Clinic. For the year ended March 31, 2020 and 2019,
the Company generated revenues of $26,037 and $178,898 respectively, from sales transactions with Taizhou Su Xuan Tang Chinese
hospital Co. Ltd. For the year ended March 31, 2020, the
Company repaid $3,180,171 to Feng Zhou, Jiangsu Health Pharmaceutical Investment Co., Ltd. and Jianbin Zhou. For the year ended March 31, 2019, the
Company borrowed from Feng Zhou and Jiangsu Health Pharmaceutical Investment Co., Ltd in the amount of $2,482,349, which is non-interest
bearing and repaid on demand. The Company entered into certain financial
guarantee agreements with two banks to be the guarantor of Taizhou Jiutian Pharmaceutical Co. Ltd.'s bank borrowings. The
Company is obliged to pay on behalf the related party the principal, interest, penalty and other expenses if Taizhou Jiutian Pharmaceutical
Co. Ltd. defaults in payment. The Company did not charge financial guarantee fees over Taizhou Jiutian Pharmaceutical Co. Ltd.
(see Note 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uarantee</t>
        </is>
      </c>
      <c r="B1" s="2" t="inlineStr">
        <is>
          <t>12 Months Ended</t>
        </is>
      </c>
    </row>
    <row r="2">
      <c r="B2" s="2" t="inlineStr">
        <is>
          <t>Mar. 31, 2020</t>
        </is>
      </c>
    </row>
    <row r="3">
      <c r="A3" s="3" t="inlineStr">
        <is>
          <t>Insurance [Abstract]</t>
        </is>
      </c>
    </row>
    <row r="4">
      <c r="A4" s="4" t="inlineStr">
        <is>
          <t>GUARANTEE</t>
        </is>
      </c>
      <c r="B4" s="4" t="inlineStr">
        <is>
          <t>NOTE 18 – GUARANTEE On April 23, 2019, the Company entered
into a financial guarantee agreement with Jiangsu Changjiang Commercial Bank to be the guarantor of Taizhou Jiutian Pharmaceutical
Co. Ltd.'s bank borrowing of $423,681 (equivalent of RMB 3,000,000) for one-year period. On May 8, 2019 the Company entered
a financial guarantee agreement with Bank of Nanjing to be the guarantor of Taizhou Jiutian Pharmaceutical Co. Ltd.'s borrowing
of $494,294 (equivalent of RMB 3,500,000) for a one-year period. The Company is obliged to pay on behalf the related party the
principal, interest, penalty and other expenses if Taizhou Jiutian Pharmaceutical Co. Ltd. defaults in payment. The Company did
not charge financial guarantee fees over Taizhou Jiutian Pharmaceutical Co. Lt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12 Months Ended</t>
        </is>
      </c>
    </row>
    <row r="2">
      <c r="B2" s="2" t="inlineStr">
        <is>
          <t>Mar. 31, 2020</t>
        </is>
      </c>
    </row>
    <row r="3">
      <c r="A3" s="3" t="inlineStr">
        <is>
          <t>Commitments and Contingencies Disclosure [Abstract]</t>
        </is>
      </c>
    </row>
    <row r="4">
      <c r="A4" s="4" t="inlineStr">
        <is>
          <t>COMMITMENT</t>
        </is>
      </c>
      <c r="B4" s="4" t="inlineStr">
        <is>
          <t>NOTE 19 – COMMITMENT The following table sets forth the Company's
operating lease commitment as of March 31, 2020:
Office Rental For the year
2021 $ 70,670
2022 70,670
2023 70,670
2024 70,670
2025 70,670
Thereafter 194,342
Total $ 547,692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March 31, 2020 and 2019. As of March 31, 2020 and 2019, Company had no pending legal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Mar. 31, 2020</t>
        </is>
      </c>
    </row>
    <row r="3">
      <c r="A3" s="3" t="inlineStr">
        <is>
          <t>Condensed Financial Information Disclosure [Abstract]</t>
        </is>
      </c>
    </row>
    <row r="4">
      <c r="A4" s="4" t="inlineStr">
        <is>
          <t>CONDENSED FINANCIAL INFORMATION OF THE PARENT COMPANY</t>
        </is>
      </c>
      <c r="B4" s="4" t="inlineStr">
        <is>
          <t>NOTE 20 – CONDENSED FINANCIAL INFORMATION OF THE PARENT
COMPANY The Company’s PRC subsidiaries are restricted in their ability
to transfer a portion of their net assets to the Company. The payment of dividends by entities organized in the PRC is subject
to limitations, procedures and formalities. Regulations in the PRC currently permit payment of dividends only out of accumulated
profits as determined in accordance with accounting standards and regulations in the PRC. The Company’s subsidiar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the PRC,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D.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exceed 25% of the consolidated net assets of the Company. Certain information and footnote disclosures normally included
in financial statements prepared in conformity with generally accepted accounting principles have been condensed or omitted. The
Company’s investment in subsidiary is stated at cost plus equity in undistributed earnings of subsidiaries. CHINA SXT PHARMACEUTICALS, INC. PARENT COMPANY BALANCE SHEETS (IN U.S.
DOLLARS) (Unaudited)
As of March 31,
2020 2019
ASSETS
Current Assets
Cash and cash equivalents $ 6,988 $ 3,544,162
Advance to suppliers - 106,500
Loan receivable and accrued interest 1,567,500 -
Deferred cost 50,000 -
Amounts due from related parties 13,820,530 5,668,256
Prepayments, receivables and other current assets 230,266 133,400
Total Current Assets 15,675,284 9,452,318
Construction in progress 180,000 -
Deferred tax assets, net 1,282 1,282
Total Non-current Assets 181,282 1,282
TOTAL ASSETS $ 15,856,566 $ 9,453,600
LIABILITIES AND SHAREHOLDERS’ EQUITY
Current Liabilities
Short-term convertible note 6,643,463 -
Amounts due to related parties 1,530,450 1,530,450
Accrued expenses and other liabilities 134,308 -
Total Current Liabilities 8,308,221 1,530,450
TOTAL LIABILITIES 8,308,221 1,530,450
COMMITMENTS AND CONTINGENCIES - -
SHAREHOLDERS’ EQUITY
Ordinary shares, $0.001 par value, unlimited shares authorized, 38,667,707 shares issued and 34,667,707 shares outstanding as of March 31, 2020; 22,706,701 shares issued and outstanding as of March 31, 2019) 34,667 22,706
Additional paid-in capital 17,161,346 7,950,782
Retained earnings/(Deficits) (9,647,668 ) (50,338 )
Total Shareholders’ Equity 7,548,345 7,923,150
TOTAL LIABILITIES AND SHAREHOLDERS’ EQUITY $ 15,856,566 $ 9,453,600 CHINA SXT PHARMACEUTICALS, INC. CONSOLIDATED STATEMENTS OF INCOME/(Loss)
AND COMPREHENSIVE INCOME/(Loss) (Unaudited)
For the years ended March 31,
2020 2019 2018
Operating expenses:
General and administrative (614,495 ) (50,338 ) -
Total operating expenses (614,495 ) (50,338 ) -
Operating Income (Loss) (614,495 ) (50,338 ) -
Other income (expenses):
Interest income(expense), net (3,354,301 ) - -
Loss on debt extinguishment (5,625,916 ) - -
Other income (expenses), net (2,618 ) - -
Total other income (expenses), net (8,982,835 ) - -
Income (Loss) before income taxes (9,597,330 ) (50,338 ) -
Income tax recovery (provision) - - -
Net income (loss) (9,597,330 ) (50,338 ) -
Comprehensive income (loss) (9,597,330 ) (50,338 ) -
Earnings per ordinary share
Basic and diluted $ (0.388 ) $ (0.002 ) $ -
Weighted average number of ordinary shares outstanding
Basic and diluted 24,728,655 20,568,630 20,000,000 CHINA SXT PHARMACEUTICALS, INC. CONSOLIDATED STATEMENTS OF CASH FLOWS (IN U.S. DOLLARS) (Unaudited)
For the years ended March 31,
2020 2019 2018
Cash Flows from Operating Activities:
Net income (loss) from operations $ (9,597,330 ) $ (50,338 ) $ -
Adjustments to reconcile net income to net cash provided by operating activities:
Interest accrued on loan receivable (67,500 ) - -
Convertible note - Accretion of financing cost 3,421,910 - -
Convertible note - Extinguishment Loss 5,625,916 - -
Changes in operating assets and liabilities:
Advance to suppliers 106,500 (106,500 ) -
Prepayments, receivables and other assets (96,866 ) (133,400 ) -
Accrued expenses and other current liabilities 190,870 - -
Net cash provided by (used in) operating activities (416,500 ) (290,238 ) -
Cash Flows from Investing Activities:
Construction in process (180,000 ) - -
Loan receivable (1,500,000 ) - -
Net cash provided by (used in) investing activities (1,680,000 ) - -
Cash Flows from Financing Activities:
Amounts due from related parties (8,152,274 ) (4,186,544 ) -
Amounts due to related parties - 1,530,450 -
Proceeds from original convertible note 10,000,000 - -
Payment of original convertible note issuance cost (1,641,050 ) - -
Repayment of original convertible notes (1,157,376 ) - -
Payment of the forbearance cost of original convertible note (439,974 ) - -
Deferred financing costs (50,000 )
Net proceeds from initial public offering - 6,490,494 -
Net cash provided by (used in) financing activities (1,440,674 ) 3,834,400 -
Net increase in cash, cash equivalents and restricted cash (3,537,174 ) 3,544,162 -
Cash, cash equivalents and restricted cash at the beginning of year 3,544,162 - -
Cash, cash equivalents and restricted cash at the end of year $ 6,988 $ 3,544,162 $ - (a) Basis of presentation The financial information has been prepared
using the same accounting policies as set out in the accompanying consolidated financial statements except that the Company used
the equity method to account for investment in its subsidiaries. The Company records its investment in its
subsidiaries under the equity method of accounting. Such investment is presented on the balance sheets as “Investment in
subsidiaries” and share of their income (loss) as “Equity earnings (losses) of subsidiaries” in the statements
of comprehensive income (loss). Each of the Company’s PRC subsidiaries
has restrictions on its ability to pay dividends to the Company under PRC laws and regulations. The subsidiaries did not pay any
dividends to the Company for the years presented. Certain information and footnote disclosures
normally included in financial statements prepared in accordance with U.S. GAAP have been condensed or omitted by reference to
the consolidated financial statements. (b) Commitments The Company does not have any significant
commitments or long-term obligations as of any of the periods presented, except for those disclosed in the consolidated financial
statements (notes 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NOTE 21 – SUBSEQUENT EVENTS Guarantee On April 23, 2020, the Company signed a
financial guarantee agreement with Jiangsu Changjiang Commercial Bank for Taizhou Jiutian Pharmaceutical Co. Ltd. in borrowing
of $409,558 (equivalent of RMB 2,900,000) for one-year period. On May 18, 2020 the Company signed a financial guarantee agreement
with Bank of Nanjing for Taizhou Jiutian Pharmaceutical Co. Ltd. in borrowing of $480,172 (equivalent of RMB 3,400,000) for a one-year
period. The Company is obliged to pay on behalf the related party the principal, interest, penalty and other expenses if Taizhou
Jiutian Pharmaceutical Co. Ltd. defaults in payment. Other receivable from Huangshan Panjie
Investment Management Co., Ltd. In June 2020, the Company agreed with Huangshan
Panjie Investment Management Co., Ltd., the General Partner and other limited partners to withdraw the installment of $3.5 million
(RMB 25 million) made on June 14, 2019. The company received payment of $2.8 million (RMB 20 million) on June 30, 2020 and expects
to receive the rest by the end of October 2020. Issuance of shares for convertible notes
principal and interest partial settlement From April 1, 2020 to July 30, 2020, 25,469,183 ordinary shares
were issued for convertible notes principal and interest partial settlement. Loan receivable from RH Holdings Management
(HK) Limited The Company did not renew the loan $1.5
million made to RH Holdings Management (HK) Limited upon maturity date May 31, 2020 and expects to fully collect the loan by the
end of October 2020. COVID-19 The Company's operations are affected
by the recent and ongoing outbreak of the coronavirus disease 2019 (COVID-19) which in March 2020, was declared a pandemic by the
World Health Organization. The COVID-19 outbreak is causing lockdowns, travel restrictions, and closures of businesses. The Company's
business has been negatively impacted by the COVID-19 coronavirus outbreak to certain extent. From late January 2020 to the middle of
March 2020, the Company had to temporarily suspend our manufacturing activities due to government restrictions. During the temporary
business closure period, our employees had very limited access to our manufacturing facilities and the shipping companies were
not available and as a result, the Company experienced difficulty delivering our products to the customers on a timely basis. In
addition, due to the COVID-19 outbreak, some of the customers or suppliers may experience financial distress, delay or default
on their payments, reduce the scale of their business, or suffer disruptions in their business due to the outbreak. Any increased
difficulty in collecting accounts receivable, delayed raw materials supply, bankruptcy of small and medium businesses, or early
termination of agreements due to deterioration in economic conditions could negatively impact our results of operations. In light of the current circumstances and
available information, the Company estimated that for the period from April to June 2020, the Company's revenues could be
approximately 26% lower as compared to the same period of last year. As of the date of this filing, the COVID-19
coronavirus outbreak in China appears to have slowed down and most provinces and cities have resumed business activities under
the guidance and support of the government. However, there is still significant uncertainty regarding the possibility of a second
wave of infections, and the breadth and duration of business disruptions related to COVID-19, which could continue to have material
impact to the Company's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Accounting Policies [Abstract]</t>
        </is>
      </c>
    </row>
    <row r="4">
      <c r="A4" s="4" t="inlineStr">
        <is>
          <t>Basis of presentation and principles of consolidation</t>
        </is>
      </c>
      <c r="B4" s="4" t="inlineStr">
        <is>
          <t>Basis of presentation and principles
of consolidation The accompany consolidated financial statements
of the Company has been prepared in accordance with accounting principles generally accepted in the United States of America ("U.S.
GAAP") and pursuant to the rules and regulations of the U.S. Securities and Exchange Commission ("SEC"). The consolidated financial statements include
the accounts of the Company and include the assets, liabilities, revenues and expenses of all majority-owned subsidiaries and VIE
over which the Company exercises control and, when applicable, entities for which the Company has a controlling financial interest
or is the primary beneficiary. All inter-company accounts and transactions have been eliminated in consolidation. The VIE, Taizhou Suxuantang is owned by
three shareholders, each of which act as the Company's nominee shareholder. For the consolidated VIEs, the Company's
management made evaluations of the relationships between the Company and the VIE and the economic benefit flow of contractual arrangements
with Taizhou Suxuantang. In connection with such evaluation, management also took into account the fact that, as a result of such
contractual arrangements, the Company control the shareholders' voting interests in these VIEs. As a result of such evaluation,
management concluded that the Company is the primary beneficiary of the consolidated VIEs, Taizhou Suxuantang. The Company does
not have any VIEs that are not consolidated in the financial statements.</t>
        </is>
      </c>
    </row>
    <row r="5">
      <c r="A5" s="4" t="inlineStr">
        <is>
          <t>Risks in relation to the VIE structure</t>
        </is>
      </c>
      <c r="B5" s="4" t="inlineStr">
        <is>
          <t>Risks in relation to the VIE structure It is possible that the Company's
operation of certain of its operations and businesses through its VIE could be found by PRC authorities to be in violation of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was passed by the People's Congress of the PRC and went into effect
in its current form and as a result the Company's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at the contracts
among Taizhou Suxuantang, WFOE, and the nominee shareholders of Taizhou Suxuantang would not be enforceable in China if PRC government
authorities or courts were to find that such contracts contravene PRC laws and regulations or are otherwise not enforceable for
public policy reasons. In the event that the Company was unable to enforce these contractual arrangements, the Company would not
be able to exert effective control over the VIEs.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Taizhou Suxuantang, WFOE, and the nominee shareholders of Taizhou Suxuantang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esearch and development, whose costs are expensed as incurred. The Company's operations
and businesses may be adversely impacted if the Company loses the ability to use and enjoy assets held by its VIE.</t>
        </is>
      </c>
    </row>
    <row r="6">
      <c r="A6" s="4" t="inlineStr">
        <is>
          <t>Foreign currency translation</t>
        </is>
      </c>
      <c r="B6"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ies
of the Company and SXT HK are the United States Dollars ("US$") and the accompanying financial statements have been
expressed in US$. In addition, the WFOE and the VIE maintain their books and records in their respective local currency, Renminbi
("RMB"), which is also the respective functional currency for each subsidiary and VIE as they are the primary currency
of the economic environment in which each subsidiary operates.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within the statement
of stockholders' equity. Other equity items are translated using the exchange rates on the transaction date. Translation of amounts from the local currencies
of the Company into US$ has been made at the following exchange rates for the respective periods:
March 31, March 31, March 31,
Balance sheet items, except for equity accounts 7.0808 6.7111 6.2807
Items in the statements of operations and comprehensive income(loss), and statements of cash flows 6.9637 6.7138 6.6269 </t>
        </is>
      </c>
    </row>
    <row r="7">
      <c r="A7" s="4" t="inlineStr">
        <is>
          <t>Use of estimates</t>
        </is>
      </c>
      <c r="B7" s="4" t="inlineStr">
        <is>
          <t xml:space="preserve">Use of estimates The preparation of consolidated financial
statements in conformity with U.S.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March 31, 2020 and 2019:
determinations of the useful lives of long-lived assets, estimates of allowances for doubtful accounts, sales return rate, valuation
assumptions in performing asset impairment tests of long-lived assets and determinations of fair value of convertible notes (liability
component, etc) and warrants. </t>
        </is>
      </c>
    </row>
    <row r="8">
      <c r="A8" s="4" t="inlineStr">
        <is>
          <t>Fair values of financial instruments</t>
        </is>
      </c>
      <c r="B8" s="4" t="inlineStr">
        <is>
          <t>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 Level
1 - inputs to the valuation methodology are quoted prices (unadjusted) for identical assets or liabilities in active markets.
● Level
2 - inputs to the valuation methodology include quoted prices for similar assets and liabilities inactive markets, and inputs
that are observable for the assets or liability, either directly or indirectly, for substantially the full term of the financial
instruments.
● Level
3 - inputs to the valuation methodology are unobservable and significant to the fair value. As of March 31, 2020 and 2019, financial
instruments of the Company primarily comprised of cash and cash equivalents, restricted cash, accounts receivables, notes receivable,
loan receivable and accrued interest, due from related parties, prepayments, receivables and other current assets, bank loans (current
and non-current portion), notes payable, accounts payable, refund liabilities, amounts due to related parties, accrued expenses
and other liabilities, and income tax payable. The carrying amounts of these financial instruments approximated their fair values
because of their generally short maturities.</t>
        </is>
      </c>
    </row>
    <row r="9">
      <c r="A9" s="4" t="inlineStr">
        <is>
          <t>Cash and cash equivalents</t>
        </is>
      </c>
      <c r="B9" s="4" t="inlineStr">
        <is>
          <t>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t>
        </is>
      </c>
    </row>
    <row r="10">
      <c r="A10" s="4" t="inlineStr">
        <is>
          <t>Restricted cash</t>
        </is>
      </c>
      <c r="B10" s="4" t="inlineStr">
        <is>
          <t>Restricted cash Restricted cash is cash held as collateral
for transactions and a loan the Company has entered into.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April
1, 2018, using the retrospective transition method. The ending balance of restricted cash presented
on the face of the consolidated balance sheets as of March 31, 2020 and 2019 were Nil and $161,084, respectively.</t>
        </is>
      </c>
    </row>
    <row r="11">
      <c r="A11" s="4" t="inlineStr">
        <is>
          <t>Accounts receivable</t>
        </is>
      </c>
      <c r="B11" s="4" t="inlineStr">
        <is>
          <t>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is>
      </c>
    </row>
    <row r="12">
      <c r="A12" s="4" t="inlineStr">
        <is>
          <t>Inventories</t>
        </is>
      </c>
      <c r="B12" s="4" t="inlineStr">
        <is>
          <t>Inventories Inventories primarily include raw materials
and finished good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Net realizable value represents the anticipated selling price, net of distribution cost, less estimated costs to completion for
work in progress.</t>
        </is>
      </c>
    </row>
    <row r="13">
      <c r="A13" s="4" t="inlineStr">
        <is>
          <t>Advance to suppliers</t>
        </is>
      </c>
      <c r="B13" s="4" t="inlineStr">
        <is>
          <t>Advance to suppliers Advance to suppliers represent amounts
advanced to suppliers for future purchases of raw materials and for other services. The suppliers usually require advance payments
when the Company makes purchase or orders service and the prepayments will be utilized to offset the Company's future payments.
These amounts are unsecured, non-interest bearing and generally short-term in nature. Allowances are recorded when utilization
and collection of amounts due are in doubt. Delinquent prepayments are written-off after management has determined that the likelihood
of utilization or collection is not probable and known bad debts are written off against the allowances when identified. As of
March 31, 2020 and 2019, the Company record no allowances, respectively.</t>
        </is>
      </c>
    </row>
    <row r="14">
      <c r="A14" s="4" t="inlineStr">
        <is>
          <t>Property, plant and equipment</t>
        </is>
      </c>
      <c r="B14" s="4" t="inlineStr">
        <is>
          <t>Property, plant and equipment, net Property and equipment are stated at cost.
The straight-line depreciation method is used to compute depreciation over the estimated useful lives of the assets, as follows:
Residual Useful Lives
Machinery 5 % 10 years
Electric equipment 5 % 3-5 years
Office equipment 5 % 5 years
Vehicles 5 % 4-10 years
Leasehold improvement cost 5 % 3-10 years The Company reviews property, plant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0 and
2019, there was no impairment of property, plant and equipment. Costs of repairs and maintenance are expensed
as incurred and asset improvements are capitalized. The cost and related accumulated depreciation and amortization of assets disposed
of or retired are removed from the accounts, and any resulting gain or loss is reflected in the consolidated income statements.</t>
        </is>
      </c>
    </row>
    <row r="15">
      <c r="A15" s="4" t="inlineStr">
        <is>
          <t>Intangible assets</t>
        </is>
      </c>
      <c r="B15" s="4" t="inlineStr">
        <is>
          <t>Intangible assets, net Intangible assets are stated at cost less
accumulated amortization. Intangible assets represented the trade 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For the years ended March
31, 2020 and 2019, the Company record no impairment of intangible assets.</t>
        </is>
      </c>
    </row>
    <row r="16">
      <c r="A16" s="4" t="inlineStr">
        <is>
          <t>Construction in process</t>
        </is>
      </c>
      <c r="B16" s="4" t="inlineStr">
        <is>
          <t>Construction in process Construction in process records the cost
of construction work, which is not yet completed. A construction in process item is not depreciated until the asset is placed in
service. Construction in process respects unfinished
factory, workshop and retail outlet. Construction in process will be transferred to leasehold improvement when it is finished.
Depreciation is recorded starting at the time when assets are ready for the intended use.</t>
        </is>
      </c>
    </row>
    <row r="17">
      <c r="A17" s="4" t="inlineStr">
        <is>
          <t>Impairment of long-lived assets</t>
        </is>
      </c>
      <c r="B17" s="4" t="inlineStr">
        <is>
          <t>Impairment of long-lived assets Long-lived assets primarily include property,
plant and equipment and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which is an operating
segment or one level below an operating segment. If the total of the expected undiscounted future net cash flows is less than the
carrying amount of the asset, a loss is recognized for the difference between the fair value and carrying amount of the asset.
The Company record no impairment charge for the years ended March 31, 2020 and 2019, respectively.</t>
        </is>
      </c>
    </row>
    <row r="18">
      <c r="A18" s="4" t="inlineStr">
        <is>
          <t>Convertible note, net</t>
        </is>
      </c>
      <c r="B18" s="4" t="inlineStr">
        <is>
          <t>Convertible note, net ASC 470, Debt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our audited
consolidated statements of operations. The remaining settlement consideration allocated to the equity component would be recognized
as a reduction of additional paid-in capital in our audited consolidated balance sheets.</t>
        </is>
      </c>
    </row>
    <row r="19">
      <c r="A19" s="4" t="inlineStr">
        <is>
          <t>Revenue recognition</t>
        </is>
      </c>
      <c r="B19" s="4" t="inlineStr">
        <is>
          <t>Revenue recognition The Company adopted ASC Topic 606 Revenue
from Contracts with Customers ("ASC 606"), on April 1, 2018, using the modified retrospective method. Revenues for
the years ended March 31, 2020 and 2019 were presented under ASC 606, and revenues for the year ended March 31, 2018 was not adjusted
and continue to be presented under ASC Topic 605, Revenue Recognition. Revenue is recognized when control of promised
goods is transferred to the Company's customers in an amount of consideration of which the Company expect to be entitled
to in exchange for the goods, and the Company can reasonably estimates return provision for the goods. The product return provisions
are estimated based on (1) historical rates, (2) specific identification of outstanding returns not yet received from customers
and outstanding discounts and claims and (3) estimated returns, discounts and claims expected, but not yet finalized with customers.
As of March 31, 2020 and 2019, sales return provision recorded in Refund liabilities were $113,611 and $78,317. For the year ended March 31, 2020 and 2019,
the Company did not have any significant incremental costs of obtaining contracts with customers incurred or costs incurred in
fulfilling contracts with customers within the scope of ASC Topic 606, that shall be recognized as an asset and amortized to expenses
in a pattern that matches the timing of the revenue recognition of the related contract. The Company does not have amounts of contract
assets since revenue is recognized as control of goods is transferred. The contract liabilities consist of advance payments from
customers. The contract liabilities are reported in a net position on a customer-by-customer basis at the end of each reporting
period. All contract liabilities are included in advance from customers in the Consolidated Balance Sheets. As of March 31, 2020
and 2019, the Company record advance from customers of $298,042 and $57,553, respectively.</t>
        </is>
      </c>
    </row>
    <row r="20">
      <c r="A20" s="4" t="inlineStr">
        <is>
          <t>Cost of revenue</t>
        </is>
      </c>
      <c r="B20" s="4" t="inlineStr">
        <is>
          <t>Cost of revenue Cost of revenue consists primarily of cost
of materials, direct labors, overhead, and other related incidental expenses that are directly attributable to the Company's
principal operations.</t>
        </is>
      </c>
    </row>
    <row r="21">
      <c r="A21" s="4" t="inlineStr">
        <is>
          <t>Market development fees</t>
        </is>
      </c>
      <c r="B21" s="4" t="inlineStr">
        <is>
          <t>Market development fees Market development fees relate mainly to
market development and advertisements of our pharmaceutical products. For the years ended March 31, 2020 and 2019, advertising
expenses are $1,021,543 and $857,908, respectively, which are included in selling expenses in our consolidated statements of operations
and comprehensive income.</t>
        </is>
      </c>
    </row>
    <row r="22">
      <c r="A22" s="4" t="inlineStr">
        <is>
          <t>Income taxes</t>
        </is>
      </c>
      <c r="B22" s="4" t="inlineStr">
        <is>
          <t>Income Taxes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March 31, 2020 and 2019.</t>
        </is>
      </c>
    </row>
    <row r="23">
      <c r="A23" s="4" t="inlineStr">
        <is>
          <t>Comprehensive income</t>
        </is>
      </c>
      <c r="B23" s="4" t="inlineStr">
        <is>
          <t>Comprehensive income Comprehensive income includes net income
and foreign currency adjustments. Comprehensive income is reported in the statements of operations and comprehensive income. Accumulated other comprehensive income,
as presented on the balance sheets are the cumulative foreign currency translation adjustments. As of March 31, 2020, the balance
of accumulated other comprehensive loss amounted to $590,660, and as of March 31, 2019, the balance of accumulated other comprehensive
income amounted to $50,395, respectively.</t>
        </is>
      </c>
    </row>
    <row r="24">
      <c r="A24" s="4" t="inlineStr">
        <is>
          <t>Leases</t>
        </is>
      </c>
      <c r="B24" s="4" t="inlineStr">
        <is>
          <t>Leases The Company adopted ASU No. 2016-02, Leases
(Topic 842) (“ASU 2016-02”) on April 1, 2019 by using the modified retrospective method and did not restate the comparable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Company elected the lease exemption for all its existing contracts. The Company determines if an arrangement
is a lease or contains a lease at lease inception. For operating leases, the Company recognizes a right-of-use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t>
        </is>
      </c>
    </row>
    <row r="25">
      <c r="A25" s="4" t="inlineStr">
        <is>
          <t>Segment reporting</t>
        </is>
      </c>
      <c r="B25" s="4" t="inlineStr">
        <is>
          <t>Segment reporting Operating segments are reported in a manner
consistent with the internal reporting provided to the chief operating decision-maker, which is a strategic committee comprised
of members of the Company's management team. In the respective periods presented, the Company had one single operating and
reportable segment, namely the manufacture and distribution of TCMP. Although TCMP consist of different business units of the Company,
information provided to the chief operating decision-maker is at the revenue level and the Company does not allocate operating
costs or assets across business units, as the chief operating decision-maker does not use such information to allocate resources
or evaluate the performance of the business units. As the Company's long-lived assets are substantially all located in the
PRC and substantially all of the Company's revenue is derived from within the PRC, no geographical information is presented.</t>
        </is>
      </c>
    </row>
    <row r="26">
      <c r="A26" s="4" t="inlineStr">
        <is>
          <t>Significant risks and uncertainties</t>
        </is>
      </c>
      <c r="B26" s="4" t="inlineStr">
        <is>
          <t>Significant risks and uncertainties Credit risk Assets that potentially subject the Company
to significant concentration of credit risk primarily consist of cash and cash equivalents, restricted cash, accounts receivable,
notes receivable, advances to suppliers, loan receivable and accrued interest, amounts due from related parties, and prepayments,
receivables and other current assets. The maximum exposure of such assets to credit risk is their carrying amount as at the balance
sheet dates. As of March 31, 2020 and 2019 the Company held cash and cash equivalents of $7,287,032 and $9,130,849, respectively,
which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and rates and methods of taxation, among other factors. The Company conducts credit evaluations
of its customers and suppliers and generally does not require collateral or other security from them. The Company establishes an
accounting policy for allowance for doubtful accounts on the individual customer’s or supplier’s financial condition,
credit history, and the current economic conditions. As of March 31, 2020 and 2019, the Company record allowances of $103,990 and
$66,917, respectively, for accounts receivable. Liquidity risk The Company is also exposed to liquidity
risk which is risk that it is unable to provide sufficient capital resources and liquidity to meet its commitments and business
needs. Liabilities that potentially subject the Company to significant concentration of liquidity risk primarily consist of bank
loans (current and non-current portion), short-term convertible note, notes payable, accounts payable, amounts due to related parties,
and accrued expenses and other liabilities. Liquidity risk is controlled by the application of financial position analysis and
monitoring procedures. When necessary, the Company will turn to other financial institutions and the major shareholders to obtain
short-term funding to meet the liquidity shortage. Foreign currency risk The Company has significant operating
activities, thus ha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ly
affected. Concentration risk During the years ended March 31, 2020 and
2019, there are two and two customers generated sales which accounted for over 10% of total revenues generated for that year, respectively.
The details are as follows:
For the years ended,
2020 2019
Customer A 20.23 % 17.07 %
Customer B 15.00 % 15.80 % As of March 31, 2020 and 2019, accounts
receivable due from these customers as a percentage of consolidated accounts receivable were as follows:
As of March 31,
2020 2019
Customer A 5.44 % 9.28 %
Customer B 8.94 % 9.81 %</t>
        </is>
      </c>
    </row>
    <row r="27">
      <c r="A27" s="4" t="inlineStr">
        <is>
          <t>Recently issued accounting standards</t>
        </is>
      </c>
      <c r="B27" s="4" t="inlineStr">
        <is>
          <t>Recently issued accounting standards The Company considers the applicability
and impact of all accounting standards updates ("ASUs"). Management periodically reviews new accounting standards that
are issued. Recently adopted accounting standard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interim and annual periods beginning after December 15, 2018
and requires a modified retrospective approach to adoption. The Company adopted ASU No. 2016-02, Leases (Topic 842) ("ASU
2016-02") on April 1, 2019 by using the modified retrospective method. The adoption had no impact on the Company's
statement of cash flows for the year ended March 31, 2020. In November 2016, the FASB issued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public business entities for fiscal years beginning
after December 15, 2017, and interim periods within those fiscal years, and should be applied using a retrospective transition
method to each period presented, which resulted in an approximately US$0.97 thousand term deposit held by the Company as of March
31, 2018 and matured during the year ended December 31, 2019 being reclassified from a cash inflow from investing activities to
the beginning balance of cash, cash equivalents, and restricted cash shown on the statement of cash flows for the year ended March
31, 2019. The adoption of ASU No. 2016-18 had no impact on the Company's statement of cash flows for the year ended March
31, 2020. In July 2017, the FASB issued ASU No. 2017-11,
"Earnings Per Share (Topic 260), Distinguishing Liabilities from Equity (Topic 480), Derivatives and Hedging (Topic 815)-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amendments in part I of this ASU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ASU recharacterize
the indefinite deferral of certain provisions of Topic 480 that now are presented as pending content in the Codification, to a
scope exception. Those amendments do not have an accounting effect. For public business entities, the amendments in Part I of this
ASU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ASU do not require any transition
guidance because those amendments do not have an accounting effect. The Company has adopted the amendments in this ASU on April
1, 2019, when determining whether certain financial instruments issued by the Company after April 1, 2019 should be classified
as liabilities or equity instruments, a down round feature no longer precludes equity classification when assessing whether the
instrument is indexed to an entity's own stock. The adoption of the amendments in this ASU did not have a material impact
on the Company's consolidated financial position and results of operations. In February 2018, the FASB issued ASU No.
2018-02: "Income Statement—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ax Cuts and Jobs Act (the "Act"). Consequently,
the amendments eliminate the stranded tax effects resulting from the Act and will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e amendments in this ASU also require certain disclosures about stranded tax effects. The amendments
in this ASU are effective for fiscal years beginning after December 15, 2018, and interim periods within those fiscal years. Early
adoption is permitted. The adoption of the amendments in this ASU did not have a material impact on its consolidated financial
position and results of operations. Recently issued accounting standards In June 2016, the FASB issued ASU No.
2016-13, "Financial Instruments-Credit Losses (Topic 326): Measurement of Credit Losses on Financial Instruments".
The amendments in this ASU require the measurement and recognition of expected credit losses for financial assets held at amortized
cost. The amendments in this ASU replace the existing incurred loss impairment model with an expected loss methodology, which
will result in more timely recognition of credit losses. In November 2018, the FASB issued ASU No. 2018-19, "Codification
Improvements to Topic 326, Financial Instruments-Credit Losses", which among other things, clarifies that receivables arising
from operating leases are not within the scope of Subtopic 326-20. Instead, impairment of receivables arising from operating leases
should be accounted for in accordance with Topic 842, Leases. For public entities, the amendments in these ASU are effective for
fiscal years beginning after December 15, 2019, including interim periods within those fiscal years. The Company is currently
evaluating the impact on its consolidated financial position and results of operations upon adopting these amendments. In June 2018, the FASB issued ASU No. 2018-07:
"Compensation—Stock Compensation (Topic 718)-Improvements to Nonemployee Share-Based Payment Accounting". The
Board is issuing this Update as part of its Simplification Initiative.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entity is required to measure these nonemployee awards at fair value as of the adoption date. The entity must not
remeasure assets that are completed. Disclosures required at transition include the nature of and reason for the change in accounting
principle and, if applicable, quantitative information about the cumulative effect of the change on retained earnings or other
components of equity. Based on the Company's evaluation, the Company does not expect the adoption of the amendments in this
ASU to have a material impact on its consolidated financial position and results of operations. In August 2018, the FASB issued ASU No.
2018-13, "Fair Value Measurement (Topic 820): Disclosure Framework—Changes to the Disclosure Requirements for Fair
Value Measurement". The amendments in this ASU eliminate, add and modify certain disclosure requirements for fair value measurements.
The amendments in this ASU, among other things, require public companies to disclose the range and weighted average used to develop
significant unobservable inputs for Level 3 fair value measurements. The amendments in this ASU are effective for all entities
for fiscal years, and interim periods within those fiscal years, beginning after December 15, 2019, and entities are permitted
to early adopt either the entire standard or only the provisions that eliminate or modify the requirements. The Company does not
expect the adoption of these amendments to have a material impact on its consolidated financial position and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Mar. 31, 2020</t>
        </is>
      </c>
      <c r="C2" s="2" t="inlineStr">
        <is>
          <t>Mar. 31, 2019</t>
        </is>
      </c>
    </row>
    <row r="3">
      <c r="A3" s="3" t="inlineStr">
        <is>
          <t>Statement of Financial Position [Abstract]</t>
        </is>
      </c>
    </row>
    <row r="4">
      <c r="A4" s="4" t="inlineStr">
        <is>
          <t>Ordinary shares, par value</t>
        </is>
      </c>
      <c r="B4" s="7" t="n">
        <v>0.001</v>
      </c>
      <c r="C4" s="7" t="n">
        <v>0.001</v>
      </c>
    </row>
    <row r="5">
      <c r="A5" s="4" t="inlineStr">
        <is>
          <t>Ordinary shares, shares authorized</t>
        </is>
      </c>
      <c r="B5" s="4" t="inlineStr">
        <is>
          <t>Unlimited</t>
        </is>
      </c>
      <c r="C5" s="4" t="inlineStr">
        <is>
          <t>Unlimited</t>
        </is>
      </c>
    </row>
    <row r="6">
      <c r="A6" s="4" t="inlineStr">
        <is>
          <t>Ordinary shares, shares issued</t>
        </is>
      </c>
      <c r="B6" s="5" t="n">
        <v>38667707</v>
      </c>
      <c r="C6" s="5" t="n">
        <v>22706701</v>
      </c>
    </row>
    <row r="7">
      <c r="A7" s="4" t="inlineStr">
        <is>
          <t>Ordinary shares, shares outstanding</t>
        </is>
      </c>
      <c r="B7" s="5" t="n">
        <v>34667707</v>
      </c>
      <c r="C7" s="5" t="n">
        <v>227067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Mar. 31, 2020</t>
        </is>
      </c>
    </row>
    <row r="3">
      <c r="A3" s="3" t="inlineStr">
        <is>
          <t>Accounting Policies [Abstract]</t>
        </is>
      </c>
    </row>
    <row r="4">
      <c r="A4" s="4" t="inlineStr">
        <is>
          <t>Schedule of translation of amounts exchange rates</t>
        </is>
      </c>
      <c r="B4" s="4" t="inlineStr">
        <is>
          <t xml:space="preserve">March 31, March 31, March 31,
Balance sheet items, except for equity accounts 7.0808 6.7111 6.2807
Items in the statements of operations and comprehensive income(loss), and statements of cash flows 6.9637 6.7138 6.6269 </t>
        </is>
      </c>
    </row>
    <row r="5">
      <c r="A5" s="4" t="inlineStr">
        <is>
          <t>Schedule of useful life of property, plant and equipment</t>
        </is>
      </c>
      <c r="B5" s="4" t="inlineStr">
        <is>
          <t>Residual Useful Lives
Machinery 5 % 10 years
Electric equipment 5 % 3-5 years
Office equipment 5 % 5 years
Vehicles 5 % 4-10 years
Leasehold improvement cost 5 % 3-10 years</t>
        </is>
      </c>
    </row>
    <row r="6">
      <c r="A6" s="4" t="inlineStr">
        <is>
          <t>Schedule of concentration risk</t>
        </is>
      </c>
      <c r="B6" s="4" t="inlineStr">
        <is>
          <t xml:space="preserve">For the years ended,
2020 2019
Customer A 20.23 % 17.07 %
Customer B 15.00 % 15.80 %
As of March 31,
2020 2019
Customer A 5.44 % 9.28 %
Customer B 8.94 % 9.8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Mar. 31, 2020</t>
        </is>
      </c>
    </row>
    <row r="3">
      <c r="A3" s="3" t="inlineStr">
        <is>
          <t>Receivables [Abstract]</t>
        </is>
      </c>
    </row>
    <row r="4">
      <c r="A4" s="4" t="inlineStr">
        <is>
          <t>Schedule of accounts receivable</t>
        </is>
      </c>
      <c r="B4" s="4" t="inlineStr">
        <is>
          <t xml:space="preserve">As of March 31,
2020 2019
Accounts receivable – third parties $ 3,439,799 $ 4,037,208
Accounts receivable – related parties 483,628 210,268
Total accounts receivable, gross 3,923,427 4,247,476
Less: allowance for doubtful accounts (103,990 ) (66,917 )
Accounts receivable, net $ 3,819,437 $ 4,180,5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0</t>
        </is>
      </c>
    </row>
    <row r="3">
      <c r="A3" s="3" t="inlineStr">
        <is>
          <t>Inventory Disclosure [Abstract]</t>
        </is>
      </c>
    </row>
    <row r="4">
      <c r="A4" s="4" t="inlineStr">
        <is>
          <t>Schedule of inventories</t>
        </is>
      </c>
      <c r="B4" s="4" t="inlineStr">
        <is>
          <t xml:space="preserve">As of March 31,
2020 2019
Raw materials $ 404,457 $ 315,686
Finished goods 533,691 715,344
Provision for inventory (45,381 ) (23,112 )
Total inventories, net $ 892,767 $ 1,007,9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Receivable and Accrued Interest (Tables)</t>
        </is>
      </c>
      <c r="B1" s="2" t="inlineStr">
        <is>
          <t>12 Months Ended</t>
        </is>
      </c>
    </row>
    <row r="2">
      <c r="B2" s="2" t="inlineStr">
        <is>
          <t>Mar. 31, 2020</t>
        </is>
      </c>
    </row>
    <row r="3">
      <c r="A3" s="3" t="inlineStr">
        <is>
          <t>Receivables [Abstract]</t>
        </is>
      </c>
    </row>
    <row r="4">
      <c r="A4" s="4" t="inlineStr">
        <is>
          <t>Schedule of Loan receivable and accrued interest</t>
        </is>
      </c>
      <c r="B4" s="4" t="inlineStr">
        <is>
          <t xml:space="preserve">As of March 31,
2020 2019
Loan receivable - RH Holdings Management (HK) Limited $ 1,500,000 $ -
Accrued interest 67,500 -
Total $ 1,567,5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Receivables and Other Assets (Tables)</t>
        </is>
      </c>
      <c r="B1" s="2" t="inlineStr">
        <is>
          <t>12 Months Ended</t>
        </is>
      </c>
    </row>
    <row r="2">
      <c r="B2" s="2" t="inlineStr">
        <is>
          <t>Mar. 31, 2020</t>
        </is>
      </c>
    </row>
    <row r="3">
      <c r="A3" s="3" t="inlineStr">
        <is>
          <t>Deferred Costs, Capitalized, Prepaid, and Other Assets Disclosure [Abstract]</t>
        </is>
      </c>
    </row>
    <row r="4">
      <c r="A4" s="4" t="inlineStr">
        <is>
          <t>Schedule of prepayments, receivables and other assets</t>
        </is>
      </c>
      <c r="B4" s="4" t="inlineStr">
        <is>
          <t xml:space="preserve">As of March 31,
2020 2019
Receivable from a third-party company $ 3,530,675 $ -
Staff IOU 943,718 670,619
Others 144,347 36,718
Total $ 4,918,740 $ 707,3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0</t>
        </is>
      </c>
    </row>
    <row r="3">
      <c r="A3" s="3" t="inlineStr">
        <is>
          <t>Property, Plant and Equipment [Abstract]</t>
        </is>
      </c>
    </row>
    <row r="4">
      <c r="A4" s="4" t="inlineStr">
        <is>
          <t>Schedule of property, plant and equipment</t>
        </is>
      </c>
      <c r="B4" s="4" t="inlineStr">
        <is>
          <t xml:space="preserve">As of March 31,
2020 2019
Machinery $ 638,660 $ 658,043
Electric equipment 144,436 138,338
Office equipment 74,797 78,917
Vehicles 182,563 122,969
Leasehold improvement 1,559,152 906,060
Total property plant and equipment, at cost 2,599,608 1,904,327
Less: accumulated depreciation (1,025,006 ) (745,429 )
Total property, plant and equipment, net $ 1,574,602 $ 1,158,8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r. 31, 2020</t>
        </is>
      </c>
    </row>
    <row r="3">
      <c r="A3" s="3" t="inlineStr">
        <is>
          <t>Goodwill and Intangible Assets Disclosure [Abstract]</t>
        </is>
      </c>
    </row>
    <row r="4">
      <c r="A4" s="4" t="inlineStr">
        <is>
          <t>Schedule of intangible assets net</t>
        </is>
      </c>
      <c r="B4" s="4" t="inlineStr">
        <is>
          <t xml:space="preserve">As of March 31,
2020 2019
Trademark $ 42,982 $ 45,350
Software 33,768 35,629
Total intangible assets, at cost 76,750 80,979
Less: accumulated amortization (26,698 ) (19,883 )
Total intangible assets, net $ 50,052 $ 61,0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 In Process (Tables)</t>
        </is>
      </c>
      <c r="B1" s="2" t="inlineStr">
        <is>
          <t>12 Months Ended</t>
        </is>
      </c>
    </row>
    <row r="2">
      <c r="B2" s="2" t="inlineStr">
        <is>
          <t>Mar. 31, 2020</t>
        </is>
      </c>
    </row>
    <row r="3">
      <c r="A3" s="3" t="inlineStr">
        <is>
          <t>Notes to Financial Statements</t>
        </is>
      </c>
    </row>
    <row r="4">
      <c r="A4" s="4" t="inlineStr">
        <is>
          <t>Schedule of construction in progress</t>
        </is>
      </c>
      <c r="B4" s="4" t="inlineStr">
        <is>
          <t xml:space="preserve">March 31, 2020 March 31, 2019
Factory $ 148,372 $ 129,453
Workshop - 519,782
Retail outlet 180,000 -
$ 328,372 $ 649,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Loans (Tables)</t>
        </is>
      </c>
      <c r="B1" s="2" t="inlineStr">
        <is>
          <t>12 Months Ended</t>
        </is>
      </c>
    </row>
    <row r="2">
      <c r="B2" s="2" t="inlineStr">
        <is>
          <t>Mar. 31, 2020</t>
        </is>
      </c>
    </row>
    <row r="3">
      <c r="A3" s="3" t="inlineStr">
        <is>
          <t>Brokers and Dealers [Abstract]</t>
        </is>
      </c>
    </row>
    <row r="4">
      <c r="A4" s="4" t="inlineStr">
        <is>
          <t>Schedule of bank loans</t>
        </is>
      </c>
      <c r="B4" s="4" t="inlineStr">
        <is>
          <t xml:space="preserve"> As of March 31,
2020 2019
Car loans – current portion $ 43,902 $ 27,817
As of March 31,
2020 2019
Car loans – non-current portion $ 36,511 $ 41,7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vertible Notes (Tables)</t>
        </is>
      </c>
      <c r="B1" s="2" t="inlineStr">
        <is>
          <t>12 Months Ended</t>
        </is>
      </c>
    </row>
    <row r="2">
      <c r="B2" s="2" t="inlineStr">
        <is>
          <t>Mar. 31, 2020</t>
        </is>
      </c>
    </row>
    <row r="3">
      <c r="A3" s="3" t="inlineStr">
        <is>
          <t>Debt Disclosure [Abstract]</t>
        </is>
      </c>
    </row>
    <row r="4">
      <c r="A4" s="4" t="inlineStr">
        <is>
          <t>Schedule of unaudited net carrying amount</t>
        </is>
      </c>
      <c r="B4" s="4" t="inlineStr">
        <is>
          <t xml:space="preserve"> Principal Unamortized Net carrying
Convertible Notes - short-term $ 6,828,050 (184,587 ) $ 6,643,463 </t>
        </is>
      </c>
    </row>
    <row r="5">
      <c r="A5" s="4" t="inlineStr">
        <is>
          <t>Schedule of net carrying amount of the equity component</t>
        </is>
      </c>
      <c r="B5" s="4" t="inlineStr">
        <is>
          <t xml:space="preserve"> Amount Issuance Equity
Convertible Notes – equity portion $ 956,875 (272,773 ) $ 684,102 </t>
        </is>
      </c>
    </row>
    <row r="6">
      <c r="A6" s="4" t="inlineStr">
        <is>
          <t>Schedule of amortization of issuance cost, debt discount and interest cost</t>
        </is>
      </c>
      <c r="B6" s="4" t="inlineStr">
        <is>
          <t xml:space="preserve"> Issuance Convertible Total
Convertible Notes $ 2,519,762 902,149 $ 3,421,9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Loss) and Comprehensive Income/(Loss) - USD ($)</t>
        </is>
      </c>
      <c r="B1" s="2" t="inlineStr">
        <is>
          <t>12 Months Ended</t>
        </is>
      </c>
    </row>
    <row r="2">
      <c r="B2" s="2" t="inlineStr">
        <is>
          <t>Mar. 31, 2020</t>
        </is>
      </c>
      <c r="C2" s="2" t="inlineStr">
        <is>
          <t>Mar. 31, 2019</t>
        </is>
      </c>
      <c r="D2" s="2" t="inlineStr">
        <is>
          <t>Mar. 31, 2018</t>
        </is>
      </c>
    </row>
    <row r="3">
      <c r="A3" s="3" t="inlineStr">
        <is>
          <t>Income Statement [Abstract]</t>
        </is>
      </c>
    </row>
    <row r="4">
      <c r="A4" s="4" t="inlineStr">
        <is>
          <t>Revenues</t>
        </is>
      </c>
      <c r="B4" s="6" t="n">
        <v>5162268</v>
      </c>
      <c r="C4" s="6" t="n">
        <v>7012026</v>
      </c>
      <c r="D4" s="6" t="n">
        <v>7019243</v>
      </c>
    </row>
    <row r="5">
      <c r="A5" s="4" t="inlineStr">
        <is>
          <t>Revenues generated from third parties</t>
        </is>
      </c>
      <c r="B5" s="5" t="n">
        <v>4831838</v>
      </c>
      <c r="C5" s="5" t="n">
        <v>6799871</v>
      </c>
      <c r="D5" s="5" t="n">
        <v>5702207</v>
      </c>
    </row>
    <row r="6">
      <c r="A6" s="4" t="inlineStr">
        <is>
          <t>Revenue generated from related parties</t>
        </is>
      </c>
      <c r="B6" s="5" t="n">
        <v>330430</v>
      </c>
      <c r="C6" s="5" t="n">
        <v>212155</v>
      </c>
      <c r="D6" s="5" t="n">
        <v>1317036</v>
      </c>
    </row>
    <row r="7">
      <c r="A7" s="4" t="inlineStr">
        <is>
          <t>Cost of revenues</t>
        </is>
      </c>
      <c r="B7" s="5" t="n">
        <v>-2458566</v>
      </c>
      <c r="C7" s="5" t="n">
        <v>-2400491</v>
      </c>
      <c r="D7" s="5" t="n">
        <v>-3617748</v>
      </c>
    </row>
    <row r="8">
      <c r="A8" s="4" t="inlineStr">
        <is>
          <t>Gross profit</t>
        </is>
      </c>
      <c r="B8" s="5" t="n">
        <v>2703702</v>
      </c>
      <c r="C8" s="5" t="n">
        <v>4611535</v>
      </c>
      <c r="D8" s="5" t="n">
        <v>3401495</v>
      </c>
    </row>
    <row r="9">
      <c r="A9" s="3" t="inlineStr">
        <is>
          <t>Operating expenses:</t>
        </is>
      </c>
    </row>
    <row r="10">
      <c r="A10" s="4" t="inlineStr">
        <is>
          <t>Selling and marketing</t>
        </is>
      </c>
      <c r="B10" s="5" t="n">
        <v>-1583284</v>
      </c>
      <c r="C10" s="5" t="n">
        <v>-1605497</v>
      </c>
      <c r="D10" s="5" t="n">
        <v>-512482</v>
      </c>
    </row>
    <row r="11">
      <c r="A11" s="4" t="inlineStr">
        <is>
          <t>General and administrative</t>
        </is>
      </c>
      <c r="B11" s="5" t="n">
        <v>-2461535</v>
      </c>
      <c r="C11" s="5" t="n">
        <v>-1236546</v>
      </c>
      <c r="D11" s="5" t="n">
        <v>-1256747</v>
      </c>
    </row>
    <row r="12">
      <c r="A12" s="4" t="inlineStr">
        <is>
          <t>Total operating expenses</t>
        </is>
      </c>
      <c r="B12" s="5" t="n">
        <v>-4044819</v>
      </c>
      <c r="C12" s="5" t="n">
        <v>-2842043</v>
      </c>
      <c r="D12" s="5" t="n">
        <v>-1769229</v>
      </c>
    </row>
    <row r="13">
      <c r="A13" s="4" t="inlineStr">
        <is>
          <t>Operating Income (Loss)</t>
        </is>
      </c>
      <c r="B13" s="5" t="n">
        <v>-1341117</v>
      </c>
      <c r="C13" s="5" t="n">
        <v>1769492</v>
      </c>
      <c r="D13" s="5" t="n">
        <v>1632266</v>
      </c>
    </row>
    <row r="14">
      <c r="A14" s="3" t="inlineStr">
        <is>
          <t>Other income (expenses):</t>
        </is>
      </c>
    </row>
    <row r="15">
      <c r="A15" s="4" t="inlineStr">
        <is>
          <t>Interest income(expense), net</t>
        </is>
      </c>
      <c r="B15" s="5" t="n">
        <v>-3348790</v>
      </c>
      <c r="C15" s="5" t="n">
        <v>-5174</v>
      </c>
      <c r="D15" s="5" t="n">
        <v>-779</v>
      </c>
    </row>
    <row r="16">
      <c r="A16" s="4" t="inlineStr">
        <is>
          <t>Loss on debt extinguishment</t>
        </is>
      </c>
      <c r="B16" s="5" t="n">
        <v>-5625916</v>
      </c>
      <c r="C16" s="4" t="inlineStr">
        <is>
          <t xml:space="preserve"> </t>
        </is>
      </c>
      <c r="D16" s="4" t="inlineStr">
        <is>
          <t xml:space="preserve"> </t>
        </is>
      </c>
    </row>
    <row r="17">
      <c r="A17" s="4" t="inlineStr">
        <is>
          <t>Other income (expenses), net</t>
        </is>
      </c>
      <c r="B17" s="5" t="n">
        <v>-73771</v>
      </c>
      <c r="C17" s="5" t="n">
        <v>27141</v>
      </c>
      <c r="D17" s="5" t="n">
        <v>-3803</v>
      </c>
    </row>
    <row r="18">
      <c r="A18" s="4" t="inlineStr">
        <is>
          <t>Total other income (expenses), net</t>
        </is>
      </c>
      <c r="B18" s="5" t="n">
        <v>-9048477</v>
      </c>
      <c r="C18" s="5" t="n">
        <v>21967</v>
      </c>
      <c r="D18" s="5" t="n">
        <v>-4582</v>
      </c>
    </row>
    <row r="19">
      <c r="A19" s="4" t="inlineStr">
        <is>
          <t>Income (Loss) before income taxes</t>
        </is>
      </c>
      <c r="B19" s="5" t="n">
        <v>-10389594</v>
      </c>
      <c r="C19" s="5" t="n">
        <v>1791459</v>
      </c>
      <c r="D19" s="5" t="n">
        <v>1627684</v>
      </c>
    </row>
    <row r="20">
      <c r="A20" s="4" t="inlineStr">
        <is>
          <t>Income tax recovery (provision)</t>
        </is>
      </c>
      <c r="B20" s="5" t="n">
        <v>101722</v>
      </c>
      <c r="C20" s="5" t="n">
        <v>-252232</v>
      </c>
      <c r="D20" s="5" t="n">
        <v>-440103</v>
      </c>
    </row>
    <row r="21">
      <c r="A21" s="4" t="inlineStr">
        <is>
          <t>Net income (loss)</t>
        </is>
      </c>
      <c r="B21" s="5" t="n">
        <v>-10287872</v>
      </c>
      <c r="C21" s="5" t="n">
        <v>1539227</v>
      </c>
      <c r="D21" s="5" t="n">
        <v>1187581</v>
      </c>
    </row>
    <row r="22">
      <c r="A22" s="3" t="inlineStr">
        <is>
          <t>Other comprehensive income (loss):</t>
        </is>
      </c>
    </row>
    <row r="23">
      <c r="A23" s="4" t="inlineStr">
        <is>
          <t>Foreign currency translation adjustment</t>
        </is>
      </c>
      <c r="B23" s="5" t="n">
        <v>-641055</v>
      </c>
      <c r="C23" s="5" t="n">
        <v>-206978</v>
      </c>
      <c r="D23" s="5" t="n">
        <v>245548</v>
      </c>
    </row>
    <row r="24">
      <c r="A24" s="4" t="inlineStr">
        <is>
          <t>Comprehensive income (loss)</t>
        </is>
      </c>
      <c r="B24" s="6" t="n">
        <v>-10928927</v>
      </c>
      <c r="C24" s="6" t="n">
        <v>1332249</v>
      </c>
      <c r="D24" s="6" t="n">
        <v>1433129</v>
      </c>
    </row>
    <row r="25">
      <c r="A25" s="3" t="inlineStr">
        <is>
          <t>Earnings per ordinary share</t>
        </is>
      </c>
    </row>
    <row r="26">
      <c r="A26" s="4" t="inlineStr">
        <is>
          <t>Basic and diluted</t>
        </is>
      </c>
      <c r="B26" s="7" t="n">
        <v>-0.416</v>
      </c>
      <c r="C26" s="7" t="n">
        <v>0.075</v>
      </c>
      <c r="D26" s="7" t="n">
        <v>0.059</v>
      </c>
    </row>
    <row r="27">
      <c r="A27" s="3" t="inlineStr">
        <is>
          <t>Weighted average number of ordinary shares outstanding</t>
        </is>
      </c>
    </row>
    <row r="28">
      <c r="A28" s="4" t="inlineStr">
        <is>
          <t>Basic and diluted</t>
        </is>
      </c>
      <c r="B28" s="5" t="n">
        <v>24728655</v>
      </c>
      <c r="C28" s="5" t="n">
        <v>20568630</v>
      </c>
      <c r="D28" s="5" t="n">
        <v>20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Mar. 31, 2020</t>
        </is>
      </c>
    </row>
    <row r="3">
      <c r="A3" s="3" t="inlineStr">
        <is>
          <t>Payables and Accruals [Abstract]</t>
        </is>
      </c>
    </row>
    <row r="4">
      <c r="A4" s="4" t="inlineStr">
        <is>
          <t>Schedule of accrued expenses and other liabilities</t>
        </is>
      </c>
      <c r="B4" s="4" t="inlineStr">
        <is>
          <t xml:space="preserve">As of March 31,
2020 2019
Accrued payroll and welfare $ 393,740 $ 219,867
Other payable for leasehold improvements 1,428,073 119,535
Accrued professional service expenses 127,787 187,444
Other current liabilities 287,705 164,676
Total $ 2,237,305 $ 691,5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income tax expenses</t>
        </is>
      </c>
      <c r="B4" s="4" t="inlineStr">
        <is>
          <t xml:space="preserve">For the years ended March 31,
2020 2019 2018
Current income tax provision - $ 259,955 $ 445,954
Deferred income tax provision (101,722 ) (7,723 ) (5,851 )
Total income tax expense (benefit) (101,722 ) $ 252,232 $ 440,103 </t>
        </is>
      </c>
    </row>
    <row r="5">
      <c r="A5" s="4" t="inlineStr">
        <is>
          <t>Schedule of income from operations before income taxes</t>
        </is>
      </c>
      <c r="B5" s="4" t="inlineStr">
        <is>
          <t xml:space="preserve"> For the years ended March 31,
2020 2019 2018
Income (Loss) before income taxes (10,389,594 ) $ 1,791,459 $ 1,627,684
Income tax expense (benefit) at the PRC statutory rate (1,558,439 ) 268,719 406,921
Non-deductible expenses 1,598,226 20,334 39,033
Deductible research and development expenses (39,787 ) (29,098 ) -
Deferred income tax provision (101,722 ) (7,723 ) (5,851 )
Total (101,722 ) $ 252,232 $ 440,103 </t>
        </is>
      </c>
    </row>
    <row r="6">
      <c r="A6" s="4" t="inlineStr">
        <is>
          <t>Schedule of deferred income tax assets and liabilities</t>
        </is>
      </c>
      <c r="B6" s="4" t="inlineStr">
        <is>
          <t xml:space="preserve">As of March 31,
2020 2019
Tax loss carry forward $ 90,434 $ -
Allowance for doubtful account 15,598 10,038
Impairment provision for inventory 6,807 3,466
Total $ 112,839 $ 13,5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Mar. 31, 2020</t>
        </is>
      </c>
    </row>
    <row r="3">
      <c r="A3" s="3" t="inlineStr">
        <is>
          <t>Related Party Transactions [Abstract]</t>
        </is>
      </c>
    </row>
    <row r="4">
      <c r="A4" s="4" t="inlineStr">
        <is>
          <t>Schedule of nature of relationships with related parties</t>
        </is>
      </c>
      <c r="B4" s="4" t="inlineStr">
        <is>
          <t>Name of related parties Relationship with the Company
Feng Zhou Major shareholder of the Company, Chief Executive Officer, Interim Chief Financial Officer and Director of the Company
Jianping Zhou Father of major shareholders of the Company and two of Taizhou Suxuantang shareholders, controlling shareholder of Taizhou Suxuantang from its inception to May 8, 2017
Jianbin Zhou Father of major shareholders of the Company and one of Taizhou Suxuantang shareholders
Taizhou Jiutian Pharmaceutical Co. Ltd. An entity controlled by Jianping Zhou
Jiangsu Health Pharmaceutical Investment Co., Ltd. An entity controlled by Jianping Zhou
Taizhou Su Xuan Tang Chinese Medicine Clinic An entity controlled by Jianping Zhou
Taizhou Su Xuan Tang Chinese hospital Co., Ltd. An entity controlled by Jianping Zhou</t>
        </is>
      </c>
    </row>
    <row r="5">
      <c r="A5" s="4" t="inlineStr">
        <is>
          <t>Schedule of amount due from a related party</t>
        </is>
      </c>
      <c r="B5" s="4" t="inlineStr">
        <is>
          <t xml:space="preserve">As of March 31,
2020 2019
Jiangsu Health Pharmaceutical Investment Co., Ltd. $ 768,341 $ -
Total $ 768,341 $ - </t>
        </is>
      </c>
    </row>
    <row r="6">
      <c r="A6" s="4" t="inlineStr">
        <is>
          <t>Schedule of amount due to related party</t>
        </is>
      </c>
      <c r="B6" s="4" t="inlineStr">
        <is>
          <t xml:space="preserve">As of March 31,
2020 2019
Feng Zhou $ - $ 1,542,828
Jiangsu Health Pharmaceutical Investment Co., Ltd. - 939,521
Jianbin Zhou - 745
Total $ - $ 2,483,0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Tables)</t>
        </is>
      </c>
      <c r="B1" s="2" t="inlineStr">
        <is>
          <t>12 Months Ended</t>
        </is>
      </c>
    </row>
    <row r="2">
      <c r="B2" s="2" t="inlineStr">
        <is>
          <t>Mar. 31, 2020</t>
        </is>
      </c>
    </row>
    <row r="3">
      <c r="A3" s="3" t="inlineStr">
        <is>
          <t>Commitments and Contingencies Disclosure [Abstract]</t>
        </is>
      </c>
    </row>
    <row r="4">
      <c r="A4" s="4" t="inlineStr">
        <is>
          <t>Schedule of operating lease commitment</t>
        </is>
      </c>
      <c r="B4" s="4" t="inlineStr">
        <is>
          <t xml:space="preserve">Office Rental For the year
2021 $ 70,670
2022 70,670
2023 70,670
2024 70,670
2025 70,670
Thereafter 194,342
Total $ 547,6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1" customWidth="1" min="1" max="1"/>
    <col width="13" customWidth="1" min="2" max="2"/>
    <col width="80" customWidth="1" min="3" max="3"/>
    <col width="14" customWidth="1" min="4" max="4"/>
    <col width="14" customWidth="1" min="5" max="5"/>
    <col width="14" customWidth="1" min="6" max="6"/>
  </cols>
  <sheetData>
    <row r="1">
      <c r="A1" s="1" t="inlineStr">
        <is>
          <t>Organization and Principal Actitivies (Details) - $ / shares</t>
        </is>
      </c>
      <c r="B1" s="2" t="inlineStr">
        <is>
          <t>May 08, 2017</t>
        </is>
      </c>
      <c r="C1" s="2" t="inlineStr">
        <is>
          <t>Mar. 31, 2019</t>
        </is>
      </c>
      <c r="D1" s="2" t="inlineStr">
        <is>
          <t>Mar. 31, 2020</t>
        </is>
      </c>
      <c r="E1" s="2" t="inlineStr">
        <is>
          <t>Oct. 20, 2017</t>
        </is>
      </c>
      <c r="F1" s="2" t="inlineStr">
        <is>
          <t>Jul. 04, 2017</t>
        </is>
      </c>
    </row>
    <row r="2">
      <c r="A2" s="3" t="inlineStr">
        <is>
          <t>Organization and Principal Actitivies (Textual)</t>
        </is>
      </c>
    </row>
    <row r="3">
      <c r="A3" s="4" t="inlineStr">
        <is>
          <t>Issuance of common stocks</t>
        </is>
      </c>
      <c r="C3" s="5" t="n">
        <v>22706701</v>
      </c>
      <c r="D3" s="5" t="n">
        <v>38667707</v>
      </c>
    </row>
    <row r="4">
      <c r="A4" s="4" t="inlineStr">
        <is>
          <t>Common stock par value</t>
        </is>
      </c>
      <c r="C4" s="7" t="n">
        <v>0.001</v>
      </c>
      <c r="D4" s="7" t="n">
        <v>0.001</v>
      </c>
    </row>
    <row r="5">
      <c r="A5" s="4" t="inlineStr">
        <is>
          <t>Exclusive Business Cooperation Agreement [Member]</t>
        </is>
      </c>
    </row>
    <row r="6">
      <c r="A6" s="3" t="inlineStr">
        <is>
          <t>Organization and Principal Actitivies (Textual)</t>
        </is>
      </c>
    </row>
    <row r="7">
      <c r="A7" s="4" t="inlineStr">
        <is>
          <t>Agreement Description</t>
        </is>
      </c>
      <c r="C7" s="4" t="inlineStr">
        <is>
          <t>The Exclusive Business Cooperation Agreement shall remain in effect for ten years unless it is terminated by WFOE with 30-day prior notice. Taizhou Suxuantang does not have the right to terminate the agreement unilaterally. WFOE may unilaterally extend the term of this agreement with prior written notice.</t>
        </is>
      </c>
    </row>
    <row r="8">
      <c r="A8" s="4" t="inlineStr">
        <is>
          <t>Share Pledge Agreement [Member]</t>
        </is>
      </c>
    </row>
    <row r="9">
      <c r="A9" s="3" t="inlineStr">
        <is>
          <t>Organization and Principal Actitivies (Textual)</t>
        </is>
      </c>
    </row>
    <row r="10">
      <c r="A10" s="4" t="inlineStr">
        <is>
          <t>Percentage of hold shares</t>
        </is>
      </c>
      <c r="C10" s="4" t="inlineStr">
        <is>
          <t>100.00%</t>
        </is>
      </c>
    </row>
    <row r="11">
      <c r="A11" s="4" t="inlineStr">
        <is>
          <t>Feng Zhou [Member]</t>
        </is>
      </c>
    </row>
    <row r="12">
      <c r="A12" s="3" t="inlineStr">
        <is>
          <t>Organization and Principal Actitivies (Textual)</t>
        </is>
      </c>
    </row>
    <row r="13">
      <c r="A13" s="4" t="inlineStr">
        <is>
          <t>Percentage of shares</t>
        </is>
      </c>
      <c r="B13" s="4" t="inlineStr">
        <is>
          <t>83.00%</t>
        </is>
      </c>
    </row>
    <row r="14">
      <c r="A14" s="4" t="inlineStr">
        <is>
          <t>Ziqun Zhou [Member]</t>
        </is>
      </c>
    </row>
    <row r="15">
      <c r="A15" s="3" t="inlineStr">
        <is>
          <t>Organization and Principal Actitivies (Textual)</t>
        </is>
      </c>
    </row>
    <row r="16">
      <c r="A16" s="4" t="inlineStr">
        <is>
          <t>Percentage of shares</t>
        </is>
      </c>
      <c r="B16" s="4" t="inlineStr">
        <is>
          <t>11.50%</t>
        </is>
      </c>
    </row>
    <row r="17">
      <c r="A17" s="4" t="inlineStr">
        <is>
          <t>Di Zhou [Member]</t>
        </is>
      </c>
    </row>
    <row r="18">
      <c r="A18" s="3" t="inlineStr">
        <is>
          <t>Organization and Principal Actitivies (Textual)</t>
        </is>
      </c>
    </row>
    <row r="19">
      <c r="A19" s="4" t="inlineStr">
        <is>
          <t>Percentage of shares</t>
        </is>
      </c>
      <c r="B19" s="4" t="inlineStr">
        <is>
          <t>5.50%</t>
        </is>
      </c>
    </row>
    <row r="20">
      <c r="A20" s="4" t="inlineStr">
        <is>
          <t>Individual [Member]</t>
        </is>
      </c>
    </row>
    <row r="21">
      <c r="A21" s="3" t="inlineStr">
        <is>
          <t>Organization and Principal Actitivies (Textual)</t>
        </is>
      </c>
    </row>
    <row r="22">
      <c r="A22" s="4" t="inlineStr">
        <is>
          <t>Issuance of common stocks</t>
        </is>
      </c>
      <c r="E22" s="5" t="n">
        <v>9700000</v>
      </c>
    </row>
    <row r="23">
      <c r="A23" s="4" t="inlineStr">
        <is>
          <t>Common stock par value</t>
        </is>
      </c>
      <c r="E23" s="7" t="n">
        <v>0.001</v>
      </c>
    </row>
    <row r="24">
      <c r="A24" s="4" t="inlineStr">
        <is>
          <t>BVI [Member]</t>
        </is>
      </c>
    </row>
    <row r="25">
      <c r="A25" s="3" t="inlineStr">
        <is>
          <t>Organization and Principal Actitivies (Textual)</t>
        </is>
      </c>
    </row>
    <row r="26">
      <c r="A26" s="4" t="inlineStr">
        <is>
          <t>Percentage of owned interest</t>
        </is>
      </c>
      <c r="F26" s="4" t="inlineStr">
        <is>
          <t>100.00%</t>
        </is>
      </c>
    </row>
    <row r="27">
      <c r="A27" s="4" t="inlineStr">
        <is>
          <t>British Virgin Islands [Member]</t>
        </is>
      </c>
    </row>
    <row r="28">
      <c r="A28" s="3" t="inlineStr">
        <is>
          <t>Organization and Principal Actitivies (Textual)</t>
        </is>
      </c>
    </row>
    <row r="29">
      <c r="A29" s="4" t="inlineStr">
        <is>
          <t>Issuance of common stocks</t>
        </is>
      </c>
      <c r="F29" s="5" t="n">
        <v>10300000</v>
      </c>
    </row>
    <row r="30">
      <c r="A30" s="4" t="inlineStr">
        <is>
          <t>Common stock par value</t>
        </is>
      </c>
      <c r="F30" s="7" t="n">
        <v>0.001</v>
      </c>
    </row>
    <row r="31">
      <c r="A31" s="4" t="inlineStr">
        <is>
          <t>Taizhou Suxuantang [Member]</t>
        </is>
      </c>
    </row>
    <row r="32">
      <c r="A32" s="3" t="inlineStr">
        <is>
          <t>Organization and Principal Actitivies (Textual)</t>
        </is>
      </c>
    </row>
    <row r="33">
      <c r="A33" s="4" t="inlineStr">
        <is>
          <t>Issuance of common stocks</t>
        </is>
      </c>
      <c r="E33" s="5" t="n">
        <v>10300000</v>
      </c>
    </row>
    <row r="34">
      <c r="A34" s="4" t="inlineStr">
        <is>
          <t>Percentage of hold shares</t>
        </is>
      </c>
      <c r="F34" s="4" t="inlineStr">
        <is>
          <t>100.00%</t>
        </is>
      </c>
    </row>
    <row r="35">
      <c r="A35" s="4" t="inlineStr">
        <is>
          <t>Related party transaction, Description</t>
        </is>
      </c>
      <c r="C35" s="4" t="inlineStr">
        <is>
          <t>Taizhou Suxuantang was incorporated on June 9, 2005 by Jianping Zhou, Xiufang Yuan (the spouse of Jianping Zhou) and Jianbin Zhou, who held 83%, 11.5% and 5.5% shares in Taizhou Suxuantang respectively. On May 8, 2017, the three shareholders transferred all shares to Feng Zhou, Ziqun Zhou and Di Zhou (collectively “Taizhou Shareholders”), who hold 83%, 11.5% and 5.5% shares in Taizhou Suxuantang, respectively, after the transfer of shares. Feng Zhou and Ziqun Zhou are the children of Jianping Zhou and Xiufang Yuan, and Di Zhou is the child of Jianbin Zhou.</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t>
        </is>
      </c>
      <c r="B1" s="2" t="inlineStr">
        <is>
          <t>12 Months Ended</t>
        </is>
      </c>
    </row>
    <row r="2">
      <c r="B2" s="2" t="inlineStr">
        <is>
          <t>Mar. 31, 2020</t>
        </is>
      </c>
      <c r="C2" s="2" t="inlineStr">
        <is>
          <t>Mar. 31, 2019</t>
        </is>
      </c>
      <c r="D2" s="2" t="inlineStr">
        <is>
          <t>Mar. 31, 2018</t>
        </is>
      </c>
    </row>
    <row r="3">
      <c r="A3" s="3" t="inlineStr">
        <is>
          <t>Accounting Policies [Abstract]</t>
        </is>
      </c>
    </row>
    <row r="4">
      <c r="A4" s="4" t="inlineStr">
        <is>
          <t>Balance sheet items, except for equity accounts</t>
        </is>
      </c>
      <c r="B4" s="8" t="n">
        <v>7.0808</v>
      </c>
      <c r="C4" s="8" t="n">
        <v>6.7111</v>
      </c>
      <c r="D4" s="8" t="n">
        <v>6.2807</v>
      </c>
    </row>
    <row r="5">
      <c r="A5" s="4" t="inlineStr">
        <is>
          <t>Items in the statements of operations and comprehensive income (loss), and statements of cash flows</t>
        </is>
      </c>
      <c r="B5" s="8" t="n">
        <v>6.9637</v>
      </c>
      <c r="C5" s="8" t="n">
        <v>6.7138</v>
      </c>
      <c r="D5" s="8" t="n">
        <v>6.626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16" customWidth="1" min="2" max="2"/>
  </cols>
  <sheetData>
    <row r="1">
      <c r="A1" s="1" t="inlineStr">
        <is>
          <t>Significant Accounting Policies (Details 1)</t>
        </is>
      </c>
      <c r="B1" s="2" t="inlineStr">
        <is>
          <t>12 Months Ended</t>
        </is>
      </c>
    </row>
    <row r="2">
      <c r="B2" s="2" t="inlineStr">
        <is>
          <t>Mar. 31, 2020</t>
        </is>
      </c>
    </row>
    <row r="3">
      <c r="A3" s="4" t="inlineStr">
        <is>
          <t>Machinery [Member]</t>
        </is>
      </c>
    </row>
    <row r="4">
      <c r="A4" s="4" t="inlineStr">
        <is>
          <t>Residual value rate</t>
        </is>
      </c>
      <c r="B4" s="4" t="inlineStr">
        <is>
          <t>5.00%</t>
        </is>
      </c>
    </row>
    <row r="5">
      <c r="A5" s="4" t="inlineStr">
        <is>
          <t>Useful life</t>
        </is>
      </c>
      <c r="B5" s="4" t="inlineStr">
        <is>
          <t>10 years</t>
        </is>
      </c>
    </row>
    <row r="6">
      <c r="A6" s="4" t="inlineStr">
        <is>
          <t>Electric equipment [Member]</t>
        </is>
      </c>
    </row>
    <row r="7">
      <c r="A7" s="4" t="inlineStr">
        <is>
          <t>Residual value rate</t>
        </is>
      </c>
      <c r="B7" s="4" t="inlineStr">
        <is>
          <t>5.00%</t>
        </is>
      </c>
    </row>
    <row r="8">
      <c r="A8" s="4" t="inlineStr">
        <is>
          <t>Electric equipment [Member] | Maximum [Member]</t>
        </is>
      </c>
    </row>
    <row r="9">
      <c r="A9" s="4" t="inlineStr">
        <is>
          <t>Useful life</t>
        </is>
      </c>
      <c r="B9" s="4" t="inlineStr">
        <is>
          <t>5 years</t>
        </is>
      </c>
    </row>
    <row r="10">
      <c r="A10" s="4" t="inlineStr">
        <is>
          <t>Electric equipment [Member] | Minimum [Member]</t>
        </is>
      </c>
    </row>
    <row r="11">
      <c r="A11" s="4" t="inlineStr">
        <is>
          <t>Useful life</t>
        </is>
      </c>
      <c r="B11" s="4" t="inlineStr">
        <is>
          <t>3 years</t>
        </is>
      </c>
    </row>
    <row r="12">
      <c r="A12" s="4" t="inlineStr">
        <is>
          <t>Office equipment [Member]</t>
        </is>
      </c>
    </row>
    <row r="13">
      <c r="A13" s="4" t="inlineStr">
        <is>
          <t>Residual value rate</t>
        </is>
      </c>
      <c r="B13" s="4" t="inlineStr">
        <is>
          <t>5.00%</t>
        </is>
      </c>
    </row>
    <row r="14">
      <c r="A14" s="4" t="inlineStr">
        <is>
          <t>Useful life</t>
        </is>
      </c>
      <c r="B14" s="4" t="inlineStr">
        <is>
          <t>5 years</t>
        </is>
      </c>
    </row>
    <row r="15">
      <c r="A15" s="4" t="inlineStr">
        <is>
          <t>Vehicles [Member]</t>
        </is>
      </c>
    </row>
    <row r="16">
      <c r="A16" s="4" t="inlineStr">
        <is>
          <t>Residual value rate</t>
        </is>
      </c>
      <c r="B16" s="4" t="inlineStr">
        <is>
          <t>5.00%</t>
        </is>
      </c>
    </row>
    <row r="17">
      <c r="A17" s="4" t="inlineStr">
        <is>
          <t>Vehicles [Member] | Maximum [Member]</t>
        </is>
      </c>
    </row>
    <row r="18">
      <c r="A18" s="4" t="inlineStr">
        <is>
          <t>Useful life</t>
        </is>
      </c>
      <c r="B18" s="4" t="inlineStr">
        <is>
          <t>10 years</t>
        </is>
      </c>
    </row>
    <row r="19">
      <c r="A19" s="4" t="inlineStr">
        <is>
          <t>Vehicles [Member] | Minimum [Member]</t>
        </is>
      </c>
    </row>
    <row r="20">
      <c r="A20" s="4" t="inlineStr">
        <is>
          <t>Useful life</t>
        </is>
      </c>
      <c r="B20" s="4" t="inlineStr">
        <is>
          <t>4 years</t>
        </is>
      </c>
    </row>
    <row r="21">
      <c r="A21" s="4" t="inlineStr">
        <is>
          <t>Leasehold improvement cost [Member]</t>
        </is>
      </c>
    </row>
    <row r="22">
      <c r="A22" s="4" t="inlineStr">
        <is>
          <t>Residual value rate</t>
        </is>
      </c>
      <c r="B22" s="4" t="inlineStr">
        <is>
          <t>5.00%</t>
        </is>
      </c>
    </row>
    <row r="23">
      <c r="A23" s="4" t="inlineStr">
        <is>
          <t>Leasehold improvement cost [Member] | Maximum [Member]</t>
        </is>
      </c>
    </row>
    <row r="24">
      <c r="A24" s="4" t="inlineStr">
        <is>
          <t>Useful life</t>
        </is>
      </c>
      <c r="B24" s="4" t="inlineStr">
        <is>
          <t>10 years</t>
        </is>
      </c>
    </row>
    <row r="25">
      <c r="A25" s="4" t="inlineStr">
        <is>
          <t>Leasehold improvement cost [Member] | Minimum [Member]</t>
        </is>
      </c>
    </row>
    <row r="26">
      <c r="A26" s="4" t="inlineStr">
        <is>
          <t>Useful life</t>
        </is>
      </c>
      <c r="B26"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ignificant Accounting Policies (Details 2)</t>
        </is>
      </c>
      <c r="B1" s="2" t="inlineStr">
        <is>
          <t>12 Months Ended</t>
        </is>
      </c>
    </row>
    <row r="2">
      <c r="B2" s="2" t="inlineStr">
        <is>
          <t>Mar. 31, 2020</t>
        </is>
      </c>
      <c r="C2" s="2" t="inlineStr">
        <is>
          <t>Mar. 31, 2019</t>
        </is>
      </c>
    </row>
    <row r="3">
      <c r="A3" s="4" t="inlineStr">
        <is>
          <t>Total revenues [Member]</t>
        </is>
      </c>
    </row>
    <row r="4">
      <c r="A4" s="4" t="inlineStr">
        <is>
          <t>Concentration risk, Percentage</t>
        </is>
      </c>
      <c r="B4" s="4" t="inlineStr">
        <is>
          <t>10.00%</t>
        </is>
      </c>
      <c r="C4" s="4" t="inlineStr">
        <is>
          <t>10.00%</t>
        </is>
      </c>
    </row>
    <row r="5">
      <c r="A5" s="4" t="inlineStr">
        <is>
          <t>Total revenues [Member] | Customer A [Member]</t>
        </is>
      </c>
    </row>
    <row r="6">
      <c r="A6" s="4" t="inlineStr">
        <is>
          <t>Concentration risk, Percentage</t>
        </is>
      </c>
      <c r="B6" s="4" t="inlineStr">
        <is>
          <t>20.23%</t>
        </is>
      </c>
      <c r="C6" s="4" t="inlineStr">
        <is>
          <t>17.07%</t>
        </is>
      </c>
    </row>
    <row r="7">
      <c r="A7" s="4" t="inlineStr">
        <is>
          <t>Total revenues [Member] | Customer B [Member]</t>
        </is>
      </c>
    </row>
    <row r="8">
      <c r="A8" s="4" t="inlineStr">
        <is>
          <t>Concentration risk, Percentage</t>
        </is>
      </c>
      <c r="B8" s="4" t="inlineStr">
        <is>
          <t>15.00%</t>
        </is>
      </c>
      <c r="C8" s="4" t="inlineStr">
        <is>
          <t>15.80%</t>
        </is>
      </c>
    </row>
    <row r="9">
      <c r="A9" s="4" t="inlineStr">
        <is>
          <t>Accounts receivable [Member] | Customer A [Member]</t>
        </is>
      </c>
    </row>
    <row r="10">
      <c r="A10" s="4" t="inlineStr">
        <is>
          <t>Concentration risk, Percentage</t>
        </is>
      </c>
      <c r="B10" s="4" t="inlineStr">
        <is>
          <t>5.44%</t>
        </is>
      </c>
      <c r="C10" s="4" t="inlineStr">
        <is>
          <t>9.28%</t>
        </is>
      </c>
    </row>
    <row r="11">
      <c r="A11" s="4" t="inlineStr">
        <is>
          <t>Accounts receivable [Member] | Customer B [Member]</t>
        </is>
      </c>
    </row>
    <row r="12">
      <c r="A12" s="4" t="inlineStr">
        <is>
          <t>Concentration risk, Percentage</t>
        </is>
      </c>
      <c r="B12" s="4" t="inlineStr">
        <is>
          <t>8.94%</t>
        </is>
      </c>
      <c r="C12" s="4" t="inlineStr">
        <is>
          <t>9.81%</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80" customWidth="1" min="2" max="2"/>
    <col width="30" customWidth="1" min="3" max="3"/>
    <col width="21" customWidth="1" min="4" max="4"/>
    <col width="21" customWidth="1" min="5" max="5"/>
  </cols>
  <sheetData>
    <row r="1">
      <c r="A1" s="1" t="inlineStr">
        <is>
          <t>Significant Accounting Policies (Details Textual)</t>
        </is>
      </c>
      <c r="B1" s="2" t="inlineStr">
        <is>
          <t>12 Months Ended</t>
        </is>
      </c>
    </row>
    <row r="2">
      <c r="B2" s="2" t="inlineStr">
        <is>
          <t>Mar. 31, 2020USD ($)customers</t>
        </is>
      </c>
      <c r="C2" s="2" t="inlineStr">
        <is>
          <t>Mar. 31, 2019USD ($)customers</t>
        </is>
      </c>
      <c r="D2" s="2" t="inlineStr">
        <is>
          <t>Mar. 31, 2018USD ($)</t>
        </is>
      </c>
      <c r="E2" s="2" t="inlineStr">
        <is>
          <t>Mar. 31, 2017USD ($)</t>
        </is>
      </c>
    </row>
    <row r="3">
      <c r="A3" s="4" t="inlineStr">
        <is>
          <t>Restricted cash</t>
        </is>
      </c>
      <c r="B3" s="4" t="inlineStr">
        <is>
          <t xml:space="preserve"> </t>
        </is>
      </c>
      <c r="C3" s="6" t="n">
        <v>161084</v>
      </c>
    </row>
    <row r="4">
      <c r="A4" s="4" t="inlineStr">
        <is>
          <t>Advertising expenses</t>
        </is>
      </c>
      <c r="B4" s="5" t="n">
        <v>1021543</v>
      </c>
      <c r="C4" s="5" t="n">
        <v>857908</v>
      </c>
    </row>
    <row r="5">
      <c r="A5" s="4" t="inlineStr">
        <is>
          <t>Accumulated other comprehensive income</t>
        </is>
      </c>
      <c r="B5" s="5" t="n">
        <v>-590660</v>
      </c>
      <c r="C5" s="5" t="n">
        <v>50395</v>
      </c>
    </row>
    <row r="6">
      <c r="A6" s="4" t="inlineStr">
        <is>
          <t>Allowances for bad debts</t>
        </is>
      </c>
      <c r="C6" s="4" t="inlineStr">
        <is>
          <t xml:space="preserve"> </t>
        </is>
      </c>
    </row>
    <row r="7">
      <c r="A7" s="4" t="inlineStr">
        <is>
          <t>sales return provision recorded in Refund liabilities</t>
        </is>
      </c>
      <c r="B7" s="5" t="n">
        <v>113611</v>
      </c>
      <c r="C7" s="5" t="n">
        <v>78317</v>
      </c>
    </row>
    <row r="8">
      <c r="A8" s="4" t="inlineStr">
        <is>
          <t>Advance from customers</t>
        </is>
      </c>
      <c r="B8" s="6" t="n">
        <v>298042</v>
      </c>
      <c r="C8" s="5" t="n">
        <v>57553</v>
      </c>
    </row>
    <row r="9">
      <c r="A9" s="4" t="inlineStr">
        <is>
          <t>Intangible assets amortized useful life</t>
        </is>
      </c>
      <c r="B9" s="4" t="inlineStr">
        <is>
          <t>Intangible assets represented the trade mark registered in the PRC and purchased software which are amortized on a straight-line basis over a useful life of 10 years.</t>
        </is>
      </c>
    </row>
    <row r="10">
      <c r="A10" s="4" t="inlineStr">
        <is>
          <t>Cash and cash equivalents</t>
        </is>
      </c>
      <c r="B10" s="6" t="n">
        <v>7287032</v>
      </c>
      <c r="C10" s="5" t="n">
        <v>9130849</v>
      </c>
      <c r="D10" s="6" t="n">
        <v>657767</v>
      </c>
      <c r="E10" s="6" t="n">
        <v>65570</v>
      </c>
    </row>
    <row r="11">
      <c r="A11" s="4" t="inlineStr">
        <is>
          <t>Allowance for accounts receivable</t>
        </is>
      </c>
      <c r="B11" s="6" t="n">
        <v>103990</v>
      </c>
      <c r="C11" s="6" t="n">
        <v>66917</v>
      </c>
    </row>
    <row r="12">
      <c r="A12" s="4" t="inlineStr">
        <is>
          <t>Sales Revenue, Net [Member]</t>
        </is>
      </c>
    </row>
    <row r="13">
      <c r="A13" s="4" t="inlineStr">
        <is>
          <t>Concentration risk, Percentage</t>
        </is>
      </c>
      <c r="B13" s="4" t="inlineStr">
        <is>
          <t>10.00%</t>
        </is>
      </c>
      <c r="C13" s="4" t="inlineStr">
        <is>
          <t>10.00%</t>
        </is>
      </c>
    </row>
    <row r="14">
      <c r="A14" s="4" t="inlineStr">
        <is>
          <t>Number of customers | customers</t>
        </is>
      </c>
      <c r="B14" s="5" t="n">
        <v>2</v>
      </c>
      <c r="C14" s="5"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Mar. 31, 2020</t>
        </is>
      </c>
      <c r="C1" s="2" t="inlineStr">
        <is>
          <t>Mar. 31, 2019</t>
        </is>
      </c>
    </row>
    <row r="2">
      <c r="A2" s="3" t="inlineStr">
        <is>
          <t>Receivables [Abstract]</t>
        </is>
      </c>
    </row>
    <row r="3">
      <c r="A3" s="4" t="inlineStr">
        <is>
          <t>Accounts receivable - third parties</t>
        </is>
      </c>
      <c r="B3" s="6" t="n">
        <v>3439799</v>
      </c>
      <c r="C3" s="6" t="n">
        <v>4037208</v>
      </c>
    </row>
    <row r="4">
      <c r="A4" s="4" t="inlineStr">
        <is>
          <t>Accounts receivable - related parties</t>
        </is>
      </c>
      <c r="B4" s="5" t="n">
        <v>483628</v>
      </c>
      <c r="C4" s="5" t="n">
        <v>210268</v>
      </c>
    </row>
    <row r="5">
      <c r="A5" s="4" t="inlineStr">
        <is>
          <t>Total accounts receivable, gross</t>
        </is>
      </c>
      <c r="B5" s="5" t="n">
        <v>3923427</v>
      </c>
      <c r="C5" s="5" t="n">
        <v>4247476</v>
      </c>
    </row>
    <row r="6">
      <c r="A6" s="4" t="inlineStr">
        <is>
          <t>Less: Allowance for doubtful accounts</t>
        </is>
      </c>
      <c r="B6" s="5" t="n">
        <v>-103990</v>
      </c>
      <c r="C6" s="5" t="n">
        <v>-66917</v>
      </c>
    </row>
    <row r="7">
      <c r="A7" s="4" t="inlineStr">
        <is>
          <t>Accounts receivable, net</t>
        </is>
      </c>
      <c r="B7" s="6" t="n">
        <v>3819437</v>
      </c>
      <c r="C7" s="6" t="n">
        <v>41805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41" customWidth="1" min="4" max="4"/>
    <col width="46" customWidth="1" min="5" max="5"/>
    <col width="13" customWidth="1" min="6" max="6"/>
  </cols>
  <sheetData>
    <row r="1">
      <c r="A1" s="1" t="inlineStr">
        <is>
          <t>Consolidated Statements of Changes in Shareholders' Equity - USD ($)</t>
        </is>
      </c>
      <c r="B1" s="2" t="inlineStr">
        <is>
          <t>Common Stock</t>
        </is>
      </c>
      <c r="C1" s="2" t="inlineStr">
        <is>
          <t>Additional paid-in capital</t>
        </is>
      </c>
      <c r="D1" s="2" t="inlineStr">
        <is>
          <t>Retained earnings (Accumulated deficits)</t>
        </is>
      </c>
      <c r="E1" s="2" t="inlineStr">
        <is>
          <t>Accumulated other comprehensive income (loss)</t>
        </is>
      </c>
      <c r="F1" s="2" t="inlineStr">
        <is>
          <t>Total</t>
        </is>
      </c>
    </row>
    <row r="2">
      <c r="A2" s="4" t="inlineStr">
        <is>
          <t>Balance at Mar. 31, 2017</t>
        </is>
      </c>
      <c r="B2" s="6" t="n">
        <v>20000</v>
      </c>
      <c r="C2" s="6" t="n">
        <v>1463757</v>
      </c>
      <c r="D2" s="6" t="n">
        <v>357064</v>
      </c>
      <c r="E2" s="6" t="n">
        <v>11825</v>
      </c>
      <c r="F2" s="6" t="n">
        <v>1852646</v>
      </c>
    </row>
    <row r="3">
      <c r="A3" s="4" t="inlineStr">
        <is>
          <t>Balance, shares at Mar. 31, 2017</t>
        </is>
      </c>
      <c r="B3" s="5" t="n">
        <v>20000000</v>
      </c>
    </row>
    <row r="4">
      <c r="A4" s="4" t="inlineStr">
        <is>
          <t>Net income (Loss)</t>
        </is>
      </c>
      <c r="B4" s="4" t="inlineStr">
        <is>
          <t xml:space="preserve"> </t>
        </is>
      </c>
      <c r="C4" s="4" t="inlineStr">
        <is>
          <t xml:space="preserve"> </t>
        </is>
      </c>
      <c r="D4" s="5" t="n">
        <v>1187581</v>
      </c>
      <c r="E4" s="4" t="inlineStr">
        <is>
          <t xml:space="preserve"> </t>
        </is>
      </c>
      <c r="F4" s="5" t="n">
        <v>1187581</v>
      </c>
    </row>
    <row r="5">
      <c r="A5" s="4" t="inlineStr">
        <is>
          <t>Foreign currency translation gain (Loss)</t>
        </is>
      </c>
      <c r="B5" s="4" t="inlineStr">
        <is>
          <t xml:space="preserve"> </t>
        </is>
      </c>
      <c r="C5" s="4" t="inlineStr">
        <is>
          <t xml:space="preserve"> </t>
        </is>
      </c>
      <c r="D5" s="4" t="inlineStr">
        <is>
          <t xml:space="preserve"> </t>
        </is>
      </c>
      <c r="E5" s="5" t="n">
        <v>245548</v>
      </c>
      <c r="F5" s="5" t="n">
        <v>245548</v>
      </c>
    </row>
    <row r="6">
      <c r="A6" s="4" t="inlineStr">
        <is>
          <t>Balance at Mar. 31, 2018</t>
        </is>
      </c>
      <c r="B6" s="6" t="n">
        <v>20000</v>
      </c>
      <c r="C6" s="5" t="n">
        <v>1463757</v>
      </c>
      <c r="D6" s="5" t="n">
        <v>1544645</v>
      </c>
      <c r="E6" s="5" t="n">
        <v>257373</v>
      </c>
      <c r="F6" s="5" t="n">
        <v>3285775</v>
      </c>
    </row>
    <row r="7">
      <c r="A7" s="4" t="inlineStr">
        <is>
          <t>Balance, shares at Mar. 31, 2018</t>
        </is>
      </c>
      <c r="B7" s="5" t="n">
        <v>20000000</v>
      </c>
    </row>
    <row r="8">
      <c r="A8" s="4" t="inlineStr">
        <is>
          <t>Net income (Loss)</t>
        </is>
      </c>
      <c r="D8" s="5" t="n">
        <v>1539227</v>
      </c>
      <c r="E8" s="4" t="inlineStr">
        <is>
          <t xml:space="preserve"> </t>
        </is>
      </c>
      <c r="F8" s="5" t="n">
        <v>1539227</v>
      </c>
    </row>
    <row r="9">
      <c r="A9" s="4" t="inlineStr">
        <is>
          <t>Net Proceeds from the initial public offering</t>
        </is>
      </c>
      <c r="B9" s="6" t="n">
        <v>2706</v>
      </c>
      <c r="C9" s="5" t="n">
        <v>6487025</v>
      </c>
      <c r="D9" s="4" t="inlineStr">
        <is>
          <t xml:space="preserve"> </t>
        </is>
      </c>
      <c r="E9" s="4" t="inlineStr">
        <is>
          <t xml:space="preserve"> </t>
        </is>
      </c>
      <c r="F9" s="5" t="n">
        <v>6489731</v>
      </c>
    </row>
    <row r="10">
      <c r="A10" s="4" t="inlineStr">
        <is>
          <t>Net Proceeds from the initial public offering, shares</t>
        </is>
      </c>
      <c r="B10" s="5" t="n">
        <v>2706701</v>
      </c>
    </row>
    <row r="11">
      <c r="A11" s="4" t="inlineStr">
        <is>
          <t>Foreign currency translation gain (Loss)</t>
        </is>
      </c>
      <c r="B11" s="4" t="inlineStr">
        <is>
          <t xml:space="preserve"> </t>
        </is>
      </c>
      <c r="C11" s="4" t="inlineStr">
        <is>
          <t xml:space="preserve"> </t>
        </is>
      </c>
      <c r="D11" s="4" t="inlineStr">
        <is>
          <t xml:space="preserve"> </t>
        </is>
      </c>
      <c r="E11" s="5" t="n">
        <v>-206978</v>
      </c>
      <c r="F11" s="5" t="n">
        <v>-206978</v>
      </c>
    </row>
    <row r="12">
      <c r="A12" s="4" t="inlineStr">
        <is>
          <t>Balance at Mar. 31, 2019</t>
        </is>
      </c>
      <c r="B12" s="6" t="n">
        <v>22706</v>
      </c>
      <c r="C12" s="5" t="n">
        <v>7950782</v>
      </c>
      <c r="D12" s="5" t="n">
        <v>3083872</v>
      </c>
      <c r="E12" s="5" t="n">
        <v>50395</v>
      </c>
      <c r="F12" s="5" t="n">
        <v>11107755</v>
      </c>
    </row>
    <row r="13">
      <c r="A13" s="4" t="inlineStr">
        <is>
          <t>Balance, shares at Mar. 31, 2019</t>
        </is>
      </c>
      <c r="B13" s="5" t="n">
        <v>22706701</v>
      </c>
    </row>
    <row r="14">
      <c r="A14" s="4" t="inlineStr">
        <is>
          <t>Net income (Loss)</t>
        </is>
      </c>
      <c r="B14" s="4" t="inlineStr">
        <is>
          <t xml:space="preserve"> </t>
        </is>
      </c>
      <c r="C14" s="4" t="inlineStr">
        <is>
          <t xml:space="preserve"> </t>
        </is>
      </c>
      <c r="D14" s="5" t="n">
        <v>-10287872</v>
      </c>
      <c r="E14" s="4" t="inlineStr">
        <is>
          <t xml:space="preserve"> </t>
        </is>
      </c>
      <c r="F14" s="5" t="n">
        <v>-10287872</v>
      </c>
    </row>
    <row r="15">
      <c r="A15" s="4" t="inlineStr">
        <is>
          <t>Equity portion and warrants of the convertible notes</t>
        </is>
      </c>
      <c r="C15" s="5" t="n">
        <v>2796868</v>
      </c>
      <c r="F15" s="5" t="n">
        <v>2796868</v>
      </c>
    </row>
    <row r="16">
      <c r="A16" s="4" t="inlineStr">
        <is>
          <t>Issuance of shares for convertible notes principal and interest partial settlement</t>
        </is>
      </c>
      <c r="B16" s="6" t="n">
        <v>11961</v>
      </c>
      <c r="C16" s="5" t="n">
        <v>6413696</v>
      </c>
      <c r="D16" s="4" t="inlineStr">
        <is>
          <t xml:space="preserve"> </t>
        </is>
      </c>
      <c r="E16" s="4" t="inlineStr">
        <is>
          <t xml:space="preserve"> </t>
        </is>
      </c>
      <c r="F16" s="5" t="n">
        <v>6425657</v>
      </c>
    </row>
    <row r="17">
      <c r="A17" s="4" t="inlineStr">
        <is>
          <t>Issuance of shares for convertible notes principal and interest partial settlement, shares</t>
        </is>
      </c>
      <c r="B17" s="5" t="n">
        <v>11961006</v>
      </c>
    </row>
    <row r="18">
      <c r="A18" s="4" t="inlineStr">
        <is>
          <t>Foreign currency translation gain (Loss)</t>
        </is>
      </c>
      <c r="B18" s="4" t="inlineStr">
        <is>
          <t xml:space="preserve"> </t>
        </is>
      </c>
      <c r="C18" s="4" t="inlineStr">
        <is>
          <t xml:space="preserve"> </t>
        </is>
      </c>
      <c r="D18" s="4" t="inlineStr">
        <is>
          <t xml:space="preserve"> </t>
        </is>
      </c>
      <c r="E18" s="5" t="n">
        <v>-641055</v>
      </c>
      <c r="F18" s="5" t="n">
        <v>-641055</v>
      </c>
    </row>
    <row r="19">
      <c r="A19" s="4" t="inlineStr">
        <is>
          <t>Balance at Mar. 31, 2020</t>
        </is>
      </c>
      <c r="B19" s="6" t="n">
        <v>34667</v>
      </c>
      <c r="C19" s="6" t="n">
        <v>17161346</v>
      </c>
      <c r="D19" s="6" t="n">
        <v>-7204000</v>
      </c>
      <c r="E19" s="6" t="n">
        <v>-590660</v>
      </c>
      <c r="F19" s="6" t="n">
        <v>9401353</v>
      </c>
    </row>
    <row r="20">
      <c r="A20" s="4" t="inlineStr">
        <is>
          <t>Balance, shares at Mar. 31, 2020</t>
        </is>
      </c>
      <c r="B20" s="5" t="n">
        <v>346677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ounts Receivable (Details Textual) - USD ($)</t>
        </is>
      </c>
      <c r="B1" s="2" t="inlineStr">
        <is>
          <t>Mar. 31, 2020</t>
        </is>
      </c>
      <c r="C1" s="2" t="inlineStr">
        <is>
          <t>Mar. 31, 2019</t>
        </is>
      </c>
    </row>
    <row r="2">
      <c r="A2" s="3" t="inlineStr">
        <is>
          <t>Accounts Receivable (Textual)</t>
        </is>
      </c>
    </row>
    <row r="3">
      <c r="A3" s="4" t="inlineStr">
        <is>
          <t>Bad debt expense</t>
        </is>
      </c>
      <c r="B3" s="6" t="n">
        <v>41249</v>
      </c>
      <c r="C3" s="6" t="n">
        <v>668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0</t>
        </is>
      </c>
      <c r="C1" s="2" t="inlineStr">
        <is>
          <t>Mar. 31, 2019</t>
        </is>
      </c>
    </row>
    <row r="2">
      <c r="A2" s="3" t="inlineStr">
        <is>
          <t>Inventory Disclosure [Abstract]</t>
        </is>
      </c>
    </row>
    <row r="3">
      <c r="A3" s="4" t="inlineStr">
        <is>
          <t>Raw materials</t>
        </is>
      </c>
      <c r="B3" s="6" t="n">
        <v>404457</v>
      </c>
      <c r="C3" s="6" t="n">
        <v>315686</v>
      </c>
    </row>
    <row r="4">
      <c r="A4" s="4" t="inlineStr">
        <is>
          <t>Finished goods</t>
        </is>
      </c>
      <c r="B4" s="5" t="n">
        <v>533691</v>
      </c>
      <c r="C4" s="5" t="n">
        <v>715344</v>
      </c>
    </row>
    <row r="5">
      <c r="A5" s="4" t="inlineStr">
        <is>
          <t>Provision for inventory</t>
        </is>
      </c>
      <c r="B5" s="5" t="n">
        <v>-45381</v>
      </c>
      <c r="C5" s="5" t="n">
        <v>-23112</v>
      </c>
    </row>
    <row r="6">
      <c r="A6" s="4" t="inlineStr">
        <is>
          <t>Total inventories, net</t>
        </is>
      </c>
      <c r="B6" s="6" t="n">
        <v>892767</v>
      </c>
      <c r="C6" s="6" t="n">
        <v>10079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ies (Details Textual) - USD ($)</t>
        </is>
      </c>
      <c r="B1" s="2" t="inlineStr">
        <is>
          <t>Mar. 31, 2020</t>
        </is>
      </c>
      <c r="C1" s="2" t="inlineStr">
        <is>
          <t>Mar. 31, 2019</t>
        </is>
      </c>
    </row>
    <row r="2">
      <c r="A2" s="3" t="inlineStr">
        <is>
          <t>Inventories (Textual)</t>
        </is>
      </c>
    </row>
    <row r="3">
      <c r="A3" s="4" t="inlineStr">
        <is>
          <t>Impairment provision of inventories</t>
        </is>
      </c>
      <c r="B3" s="6" t="n">
        <v>23871</v>
      </c>
      <c r="C3" s="6" t="n">
        <v>231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 Receivable and Accrued Interest (Details) - USD ($)</t>
        </is>
      </c>
      <c r="B1" s="2" t="inlineStr">
        <is>
          <t>Mar. 31, 2020</t>
        </is>
      </c>
      <c r="C1" s="2" t="inlineStr">
        <is>
          <t>Mar. 31, 2019</t>
        </is>
      </c>
    </row>
    <row r="2">
      <c r="A2" s="3" t="inlineStr">
        <is>
          <t>Receivables [Abstract]</t>
        </is>
      </c>
    </row>
    <row r="3">
      <c r="A3" s="4" t="inlineStr">
        <is>
          <t>Loan receivable - RH Holdings Management (HK) Limited</t>
        </is>
      </c>
      <c r="B3" s="6" t="n">
        <v>1500000</v>
      </c>
      <c r="C3" s="4" t="inlineStr">
        <is>
          <t xml:space="preserve"> </t>
        </is>
      </c>
    </row>
    <row r="4">
      <c r="A4" s="4" t="inlineStr">
        <is>
          <t>Accrued interest</t>
        </is>
      </c>
      <c r="B4" s="5" t="n">
        <v>67500</v>
      </c>
      <c r="C4" s="4" t="inlineStr">
        <is>
          <t xml:space="preserve"> </t>
        </is>
      </c>
    </row>
    <row r="5">
      <c r="A5" s="4" t="inlineStr">
        <is>
          <t>Total</t>
        </is>
      </c>
      <c r="B5" s="6" t="n">
        <v>1567500</v>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 Receivable and Accrued Interest (Details Textual) - USD ($)</t>
        </is>
      </c>
      <c r="B1" s="2" t="inlineStr">
        <is>
          <t>Mar. 31, 2020</t>
        </is>
      </c>
      <c r="C1" s="2" t="inlineStr">
        <is>
          <t>Mar. 31, 2019</t>
        </is>
      </c>
    </row>
    <row r="2">
      <c r="A2" s="3" t="inlineStr">
        <is>
          <t>Receivables [Abstract]</t>
        </is>
      </c>
    </row>
    <row r="3">
      <c r="A3" s="4" t="inlineStr">
        <is>
          <t>Short-term loan</t>
        </is>
      </c>
      <c r="B3" s="6" t="n">
        <v>43902</v>
      </c>
      <c r="C3" s="6" t="n">
        <v>27817</v>
      </c>
    </row>
    <row r="4">
      <c r="A4" s="4" t="inlineStr">
        <is>
          <t>Annual interest rate</t>
        </is>
      </c>
      <c r="B4" s="4" t="inlineStr">
        <is>
          <t>5.4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1" customWidth="1" min="2" max="2"/>
  </cols>
  <sheetData>
    <row r="1">
      <c r="A1" s="1" t="inlineStr">
        <is>
          <t>Deferred Cost (Details)</t>
        </is>
      </c>
      <c r="B1" s="2" t="inlineStr">
        <is>
          <t>Mar. 31, 2020USD ($)</t>
        </is>
      </c>
    </row>
    <row r="2">
      <c r="A2" s="3" t="inlineStr">
        <is>
          <t>Deferred Cost (Textal)</t>
        </is>
      </c>
    </row>
    <row r="3">
      <c r="A3" s="4" t="inlineStr">
        <is>
          <t>Deferred financing costs</t>
        </is>
      </c>
      <c r="B3" s="6" t="n">
        <v>5106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yments, Receivables and Other Assets (Details) - USD ($)</t>
        </is>
      </c>
      <c r="B1" s="2" t="inlineStr">
        <is>
          <t>Mar. 31, 2020</t>
        </is>
      </c>
      <c r="C1" s="2" t="inlineStr">
        <is>
          <t>Mar. 31, 2019</t>
        </is>
      </c>
    </row>
    <row r="2">
      <c r="A2" s="3" t="inlineStr">
        <is>
          <t>Deferred Costs, Capitalized, Prepaid, and Other Assets Disclosure [Abstract]</t>
        </is>
      </c>
    </row>
    <row r="3">
      <c r="A3" s="4" t="inlineStr">
        <is>
          <t>Receivable from a third-party company</t>
        </is>
      </c>
      <c r="B3" s="6" t="n">
        <v>3530675</v>
      </c>
      <c r="C3" s="4" t="inlineStr">
        <is>
          <t xml:space="preserve"> </t>
        </is>
      </c>
    </row>
    <row r="4">
      <c r="A4" s="4" t="inlineStr">
        <is>
          <t>Staff IOU</t>
        </is>
      </c>
      <c r="B4" s="5" t="n">
        <v>943718</v>
      </c>
      <c r="C4" s="5" t="n">
        <v>670619</v>
      </c>
    </row>
    <row r="5">
      <c r="A5" s="4" t="inlineStr">
        <is>
          <t>Others</t>
        </is>
      </c>
      <c r="B5" s="5" t="n">
        <v>144347</v>
      </c>
      <c r="C5" s="5" t="n">
        <v>36718</v>
      </c>
    </row>
    <row r="6">
      <c r="A6" s="4" t="inlineStr">
        <is>
          <t>Total</t>
        </is>
      </c>
      <c r="B6" s="6" t="n">
        <v>4918740</v>
      </c>
      <c r="C6" s="6" t="n">
        <v>7073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Prepayments, Receivables and Other Assets (Details Textual)</t>
        </is>
      </c>
      <c r="B1" s="2" t="inlineStr">
        <is>
          <t>1 Months Ended</t>
        </is>
      </c>
    </row>
    <row r="2">
      <c r="B2" s="2" t="inlineStr">
        <is>
          <t>Jun. 30, 2020USD ($)</t>
        </is>
      </c>
      <c r="C2" s="2" t="inlineStr">
        <is>
          <t>Jun. 30, 2020CNY (¥)</t>
        </is>
      </c>
      <c r="D2" s="2" t="inlineStr">
        <is>
          <t>Oct. 31, 2019USD ($)</t>
        </is>
      </c>
      <c r="E2" s="2" t="inlineStr">
        <is>
          <t>Oct. 31, 2019CNY (¥)</t>
        </is>
      </c>
      <c r="F2" s="2" t="inlineStr">
        <is>
          <t>Jun. 30, 2019USD ($)</t>
        </is>
      </c>
      <c r="G2" s="2" t="inlineStr">
        <is>
          <t>Jun. 30, 2019CNY (¥)</t>
        </is>
      </c>
      <c r="H2" s="2" t="inlineStr">
        <is>
          <t>Jun. 14, 2019USD ($)</t>
        </is>
      </c>
      <c r="I2" s="2" t="inlineStr">
        <is>
          <t>Jun. 14, 2019CNY (¥)</t>
        </is>
      </c>
    </row>
    <row r="3">
      <c r="A3" s="4" t="inlineStr">
        <is>
          <t>Taizhou Suxuantang [Member]</t>
        </is>
      </c>
    </row>
    <row r="4">
      <c r="A4" s="3" t="inlineStr">
        <is>
          <t>Prepayments, Receivables and Other Asset (Textual)</t>
        </is>
      </c>
    </row>
    <row r="5">
      <c r="A5" s="4" t="inlineStr">
        <is>
          <t>Partnership contribution | $</t>
        </is>
      </c>
      <c r="F5" s="6" t="n">
        <v>7000000</v>
      </c>
    </row>
    <row r="6">
      <c r="A6" s="4" t="inlineStr">
        <is>
          <t>Taizhou Suxuantang [Member] | One Installment [Member]</t>
        </is>
      </c>
    </row>
    <row r="7">
      <c r="A7" s="3" t="inlineStr">
        <is>
          <t>Prepayments, Receivables and Other Asset (Textual)</t>
        </is>
      </c>
    </row>
    <row r="8">
      <c r="A8" s="4" t="inlineStr">
        <is>
          <t>Partnership contribution | $</t>
        </is>
      </c>
      <c r="H8" s="6" t="n">
        <v>3500000</v>
      </c>
    </row>
    <row r="9">
      <c r="A9" s="4" t="inlineStr">
        <is>
          <t>Taizhou Suxuantang [Member] | Second Installment [Member]</t>
        </is>
      </c>
    </row>
    <row r="10">
      <c r="A10" s="3" t="inlineStr">
        <is>
          <t>Prepayments, Receivables and Other Asset (Textual)</t>
        </is>
      </c>
    </row>
    <row r="11">
      <c r="A11" s="4" t="inlineStr">
        <is>
          <t>Partnership contribution | $</t>
        </is>
      </c>
      <c r="D11" s="6" t="n">
        <v>3500000</v>
      </c>
    </row>
    <row r="12">
      <c r="A12" s="4" t="inlineStr">
        <is>
          <t>Taizhou Suxuantang [Member] | RMB [Member]</t>
        </is>
      </c>
    </row>
    <row r="13">
      <c r="A13" s="3" t="inlineStr">
        <is>
          <t>Prepayments, Receivables and Other Asset (Textual)</t>
        </is>
      </c>
    </row>
    <row r="14">
      <c r="A14" s="4" t="inlineStr">
        <is>
          <t>Partnership contribution | ¥</t>
        </is>
      </c>
      <c r="G14" s="9" t="n">
        <v>50000000</v>
      </c>
    </row>
    <row r="15">
      <c r="A15" s="4" t="inlineStr">
        <is>
          <t>Taizhou Suxuantang [Member] | RMB [Member] | One Installment [Member]</t>
        </is>
      </c>
    </row>
    <row r="16">
      <c r="A16" s="3" t="inlineStr">
        <is>
          <t>Prepayments, Receivables and Other Asset (Textual)</t>
        </is>
      </c>
    </row>
    <row r="17">
      <c r="A17" s="4" t="inlineStr">
        <is>
          <t>Partnership contribution | ¥</t>
        </is>
      </c>
      <c r="I17" s="9" t="n">
        <v>25000000</v>
      </c>
    </row>
    <row r="18">
      <c r="A18" s="4" t="inlineStr">
        <is>
          <t>Taizhou Suxuantang [Member] | RMB [Member] | Second Installment [Member]</t>
        </is>
      </c>
    </row>
    <row r="19">
      <c r="A19" s="3" t="inlineStr">
        <is>
          <t>Prepayments, Receivables and Other Asset (Textual)</t>
        </is>
      </c>
    </row>
    <row r="20">
      <c r="A20" s="4" t="inlineStr">
        <is>
          <t>Partnership contribution | ¥</t>
        </is>
      </c>
      <c r="E20" s="9" t="n">
        <v>25000000</v>
      </c>
    </row>
    <row r="21">
      <c r="A21" s="4" t="inlineStr">
        <is>
          <t>General Partner and Other Limited partners [Member] | Subsequent Event [Member]</t>
        </is>
      </c>
    </row>
    <row r="22">
      <c r="A22" s="3" t="inlineStr">
        <is>
          <t>Prepayments, Receivables and Other Asset (Textual)</t>
        </is>
      </c>
    </row>
    <row r="23">
      <c r="A23" s="4" t="inlineStr">
        <is>
          <t>Installment payment received | $</t>
        </is>
      </c>
      <c r="B23" s="6" t="n">
        <v>2800000</v>
      </c>
    </row>
    <row r="24">
      <c r="A24" s="4" t="inlineStr">
        <is>
          <t>General Partner and Other Limited partners [Member] | Withdraw Installment[Member]</t>
        </is>
      </c>
    </row>
    <row r="25">
      <c r="A25" s="3" t="inlineStr">
        <is>
          <t>Prepayments, Receivables and Other Asset (Textual)</t>
        </is>
      </c>
    </row>
    <row r="26">
      <c r="A26" s="4" t="inlineStr">
        <is>
          <t>Partnership contribution | $</t>
        </is>
      </c>
      <c r="H26" s="6" t="n">
        <v>3500000</v>
      </c>
    </row>
    <row r="27">
      <c r="A27" s="4" t="inlineStr">
        <is>
          <t>General Partner and Other Limited partners [Member] | RMB [Member] | Subsequent Event [Member]</t>
        </is>
      </c>
    </row>
    <row r="28">
      <c r="A28" s="3" t="inlineStr">
        <is>
          <t>Prepayments, Receivables and Other Asset (Textual)</t>
        </is>
      </c>
    </row>
    <row r="29">
      <c r="A29" s="4" t="inlineStr">
        <is>
          <t>Installment payment received | ¥</t>
        </is>
      </c>
      <c r="C29" s="9" t="n">
        <v>20000000</v>
      </c>
    </row>
    <row r="30">
      <c r="A30" s="4" t="inlineStr">
        <is>
          <t>General Partner and Other Limited partners [Member] | RMB [Member] | Withdraw Installment[Member]</t>
        </is>
      </c>
    </row>
    <row r="31">
      <c r="A31" s="3" t="inlineStr">
        <is>
          <t>Prepayments, Receivables and Other Asset (Textual)</t>
        </is>
      </c>
    </row>
    <row r="32">
      <c r="A32" s="4" t="inlineStr">
        <is>
          <t>Partnership contribution | ¥</t>
        </is>
      </c>
      <c r="I32" s="9" t="n">
        <v>25000000</v>
      </c>
    </row>
  </sheetData>
  <mergeCells count="2">
    <mergeCell ref="A1:A2"/>
    <mergeCell ref="B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Mar. 31, 2020</t>
        </is>
      </c>
      <c r="C1" s="2" t="inlineStr">
        <is>
          <t>Mar. 31, 2019</t>
        </is>
      </c>
    </row>
    <row r="2">
      <c r="A2" s="4" t="inlineStr">
        <is>
          <t>Total property plant and equipment, at cost</t>
        </is>
      </c>
      <c r="B2" s="6" t="n">
        <v>2599608</v>
      </c>
      <c r="C2" s="6" t="n">
        <v>1904327</v>
      </c>
    </row>
    <row r="3">
      <c r="A3" s="4" t="inlineStr">
        <is>
          <t>Less: accumulated depreciation</t>
        </is>
      </c>
      <c r="B3" s="5" t="n">
        <v>-1025006</v>
      </c>
      <c r="C3" s="5" t="n">
        <v>-745429</v>
      </c>
    </row>
    <row r="4">
      <c r="A4" s="4" t="inlineStr">
        <is>
          <t>Total property, plant and equipment, net</t>
        </is>
      </c>
      <c r="B4" s="5" t="n">
        <v>1574602</v>
      </c>
      <c r="C4" s="5" t="n">
        <v>1158898</v>
      </c>
    </row>
    <row r="5">
      <c r="A5" s="4" t="inlineStr">
        <is>
          <t>Machinery [Member]</t>
        </is>
      </c>
    </row>
    <row r="6">
      <c r="A6" s="4" t="inlineStr">
        <is>
          <t>Total property plant and equipment, at cost</t>
        </is>
      </c>
      <c r="B6" s="5" t="n">
        <v>638660</v>
      </c>
      <c r="C6" s="5" t="n">
        <v>658043</v>
      </c>
    </row>
    <row r="7">
      <c r="A7" s="4" t="inlineStr">
        <is>
          <t>Electric equipment [Member]</t>
        </is>
      </c>
    </row>
    <row r="8">
      <c r="A8" s="4" t="inlineStr">
        <is>
          <t>Total property plant and equipment, at cost</t>
        </is>
      </c>
      <c r="B8" s="5" t="n">
        <v>144436</v>
      </c>
      <c r="C8" s="5" t="n">
        <v>138338</v>
      </c>
    </row>
    <row r="9">
      <c r="A9" s="4" t="inlineStr">
        <is>
          <t>Office equipment [Member]</t>
        </is>
      </c>
    </row>
    <row r="10">
      <c r="A10" s="4" t="inlineStr">
        <is>
          <t>Total property plant and equipment, at cost</t>
        </is>
      </c>
      <c r="B10" s="5" t="n">
        <v>74797</v>
      </c>
      <c r="C10" s="5" t="n">
        <v>78917</v>
      </c>
    </row>
    <row r="11">
      <c r="A11" s="4" t="inlineStr">
        <is>
          <t>Vehicles [Member]</t>
        </is>
      </c>
    </row>
    <row r="12">
      <c r="A12" s="4" t="inlineStr">
        <is>
          <t>Total property plant and equipment, at cost</t>
        </is>
      </c>
      <c r="B12" s="5" t="n">
        <v>182563</v>
      </c>
      <c r="C12" s="5" t="n">
        <v>122969</v>
      </c>
    </row>
    <row r="13">
      <c r="A13" s="4" t="inlineStr">
        <is>
          <t>Leasehold improvement [Member]</t>
        </is>
      </c>
    </row>
    <row r="14">
      <c r="A14" s="4" t="inlineStr">
        <is>
          <t>Total property plant and equipment, at cost</t>
        </is>
      </c>
      <c r="B14" s="6" t="n">
        <v>1559152</v>
      </c>
      <c r="C14" s="6" t="n">
        <v>9060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Plant and Equipment (Details Textual) - USD ($)</t>
        </is>
      </c>
      <c r="B1" s="2" t="inlineStr">
        <is>
          <t>12 Months Ended</t>
        </is>
      </c>
    </row>
    <row r="2">
      <c r="B2" s="2" t="inlineStr">
        <is>
          <t>Mar. 31, 2020</t>
        </is>
      </c>
      <c r="C2" s="2" t="inlineStr">
        <is>
          <t>Mar. 31, 2019</t>
        </is>
      </c>
    </row>
    <row r="3">
      <c r="A3" s="3" t="inlineStr">
        <is>
          <t>Property, Plant and Equipment (Textual)</t>
        </is>
      </c>
    </row>
    <row r="4">
      <c r="A4" s="4" t="inlineStr">
        <is>
          <t>Depreciation expense</t>
        </is>
      </c>
      <c r="B4" s="6" t="n">
        <v>323852</v>
      </c>
      <c r="C4" s="6" t="n">
        <v>1740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0</t>
        </is>
      </c>
      <c r="C2" s="2" t="inlineStr">
        <is>
          <t>Mar. 31, 2019</t>
        </is>
      </c>
      <c r="D2" s="2" t="inlineStr">
        <is>
          <t>Mar. 31, 2018</t>
        </is>
      </c>
    </row>
    <row r="3">
      <c r="A3" s="3" t="inlineStr">
        <is>
          <t>Cash Flows from Operating Activities:</t>
        </is>
      </c>
    </row>
    <row r="4">
      <c r="A4" s="4" t="inlineStr">
        <is>
          <t>Net income (loss) from operations</t>
        </is>
      </c>
      <c r="B4" s="6" t="n">
        <v>-10287872</v>
      </c>
      <c r="C4" s="6" t="n">
        <v>1539227</v>
      </c>
      <c r="D4" s="6" t="n">
        <v>1187581</v>
      </c>
    </row>
    <row r="5">
      <c r="A5" s="3" t="inlineStr">
        <is>
          <t>Adjustments to reconcile net income to net cash provided by operating activities:</t>
        </is>
      </c>
    </row>
    <row r="6">
      <c r="A6" s="4" t="inlineStr">
        <is>
          <t>Depreciation and amortization expenses</t>
        </is>
      </c>
      <c r="B6" s="5" t="n">
        <v>331837</v>
      </c>
      <c r="C6" s="5" t="n">
        <v>180917</v>
      </c>
      <c r="D6" s="5" t="n">
        <v>129439</v>
      </c>
    </row>
    <row r="7">
      <c r="A7" s="4" t="inlineStr">
        <is>
          <t>Bad debt provision</t>
        </is>
      </c>
      <c r="B7" s="5" t="n">
        <v>41249</v>
      </c>
      <c r="C7" s="5" t="n">
        <v>66898</v>
      </c>
      <c r="D7" s="4" t="inlineStr">
        <is>
          <t xml:space="preserve"> </t>
        </is>
      </c>
    </row>
    <row r="8">
      <c r="A8" s="4" t="inlineStr">
        <is>
          <t>Inventory impairment provision</t>
        </is>
      </c>
      <c r="B8" s="5" t="n">
        <v>23871</v>
      </c>
      <c r="C8" s="5" t="n">
        <v>23112</v>
      </c>
      <c r="D8" s="4" t="inlineStr">
        <is>
          <t xml:space="preserve"> </t>
        </is>
      </c>
    </row>
    <row r="9">
      <c r="A9" s="4" t="inlineStr">
        <is>
          <t>Deferred income taxes</t>
        </is>
      </c>
      <c r="B9" s="5" t="n">
        <v>-101722</v>
      </c>
      <c r="C9" s="5" t="n">
        <v>-7723</v>
      </c>
      <c r="D9" s="5" t="n">
        <v>-5851</v>
      </c>
    </row>
    <row r="10">
      <c r="A10" s="4" t="inlineStr">
        <is>
          <t>Interest accrued on loan receivable</t>
        </is>
      </c>
      <c r="B10" s="5" t="n">
        <v>-67500</v>
      </c>
      <c r="C10" s="4" t="inlineStr">
        <is>
          <t xml:space="preserve"> </t>
        </is>
      </c>
      <c r="D10" s="4" t="inlineStr">
        <is>
          <t xml:space="preserve"> </t>
        </is>
      </c>
    </row>
    <row r="11">
      <c r="A11" s="4" t="inlineStr">
        <is>
          <t>Convertible note - Accretion of financing cost</t>
        </is>
      </c>
      <c r="B11" s="5" t="n">
        <v>3421910</v>
      </c>
      <c r="C11" s="4" t="inlineStr">
        <is>
          <t xml:space="preserve"> </t>
        </is>
      </c>
      <c r="D11" s="4" t="inlineStr">
        <is>
          <t xml:space="preserve"> </t>
        </is>
      </c>
    </row>
    <row r="12">
      <c r="A12" s="4" t="inlineStr">
        <is>
          <t>Convertible note - Extinguishment Loss</t>
        </is>
      </c>
      <c r="B12" s="5" t="n">
        <v>5625916</v>
      </c>
      <c r="C12" s="4" t="inlineStr">
        <is>
          <t xml:space="preserve"> </t>
        </is>
      </c>
      <c r="D12" s="4" t="inlineStr">
        <is>
          <t xml:space="preserve"> </t>
        </is>
      </c>
    </row>
    <row r="13">
      <c r="A13" s="3" t="inlineStr">
        <is>
          <t>Changes in operating assets and liabilities:</t>
        </is>
      </c>
    </row>
    <row r="14">
      <c r="A14" s="4" t="inlineStr">
        <is>
          <t>Accounts receivable</t>
        </is>
      </c>
      <c r="B14" s="5" t="n">
        <v>104001</v>
      </c>
      <c r="C14" s="5" t="n">
        <v>-1811078</v>
      </c>
      <c r="D14" s="5" t="n">
        <v>384434</v>
      </c>
    </row>
    <row r="15">
      <c r="A15" s="4" t="inlineStr">
        <is>
          <t>Note receivable</t>
        </is>
      </c>
      <c r="B15" s="5" t="n">
        <v>60275</v>
      </c>
      <c r="C15" s="5" t="n">
        <v>202575</v>
      </c>
      <c r="D15" s="5" t="n">
        <v>-287528</v>
      </c>
    </row>
    <row r="16">
      <c r="A16" s="4" t="inlineStr">
        <is>
          <t>Inventory</t>
        </is>
      </c>
      <c r="B16" s="5" t="n">
        <v>39707</v>
      </c>
      <c r="C16" s="5" t="n">
        <v>154526</v>
      </c>
      <c r="D16" s="5" t="n">
        <v>-274384</v>
      </c>
    </row>
    <row r="17">
      <c r="A17" s="4" t="inlineStr">
        <is>
          <t>Advance to suppliers</t>
        </is>
      </c>
      <c r="B17" s="5" t="n">
        <v>154650</v>
      </c>
      <c r="C17" s="5" t="n">
        <v>-106456</v>
      </c>
      <c r="D17" s="5" t="n">
        <v>-82618</v>
      </c>
    </row>
    <row r="18">
      <c r="A18" s="4" t="inlineStr">
        <is>
          <t>Amounts due from related parties</t>
        </is>
      </c>
      <c r="B18" s="4" t="inlineStr">
        <is>
          <t xml:space="preserve"> </t>
        </is>
      </c>
      <c r="C18" s="5" t="n">
        <v>125128</v>
      </c>
      <c r="D18" s="5" t="n">
        <v>942355</v>
      </c>
    </row>
    <row r="19">
      <c r="A19" s="4" t="inlineStr">
        <is>
          <t>Prepayments, receivables and other assets</t>
        </is>
      </c>
      <c r="B19" s="5" t="n">
        <v>-361589</v>
      </c>
      <c r="C19" s="5" t="n">
        <v>144754</v>
      </c>
      <c r="D19" s="5" t="n">
        <v>-809706</v>
      </c>
    </row>
    <row r="20">
      <c r="A20" s="4" t="inlineStr">
        <is>
          <t>Notes payable</t>
        </is>
      </c>
      <c r="B20" s="5" t="n">
        <v>-224872</v>
      </c>
      <c r="C20" s="5" t="n">
        <v>-127034</v>
      </c>
      <c r="D20" s="5" t="n">
        <v>365000</v>
      </c>
    </row>
    <row r="21">
      <c r="A21" s="4" t="inlineStr">
        <is>
          <t>Accounts payable and accrual</t>
        </is>
      </c>
      <c r="B21" s="5" t="n">
        <v>302266</v>
      </c>
      <c r="C21" s="5" t="n">
        <v>-567313</v>
      </c>
      <c r="D21" s="5" t="n">
        <v>966573</v>
      </c>
    </row>
    <row r="22">
      <c r="A22" s="4" t="inlineStr">
        <is>
          <t>Refund liability</t>
        </is>
      </c>
      <c r="B22" s="5" t="n">
        <v>40045</v>
      </c>
      <c r="C22" s="5" t="n">
        <v>78285</v>
      </c>
      <c r="D22" s="4" t="inlineStr">
        <is>
          <t xml:space="preserve"> </t>
        </is>
      </c>
    </row>
    <row r="23">
      <c r="A23" s="4" t="inlineStr">
        <is>
          <t>Advance from customers</t>
        </is>
      </c>
      <c r="B23" s="5" t="n">
        <v>247588</v>
      </c>
      <c r="C23" s="5" t="n">
        <v>-216518</v>
      </c>
      <c r="D23" s="5" t="n">
        <v>-331693</v>
      </c>
    </row>
    <row r="24">
      <c r="A24" s="4" t="inlineStr">
        <is>
          <t>Amounts due to related parties</t>
        </is>
      </c>
      <c r="B24" s="4" t="inlineStr">
        <is>
          <t xml:space="preserve"> </t>
        </is>
      </c>
      <c r="C24" s="4" t="inlineStr">
        <is>
          <t xml:space="preserve"> </t>
        </is>
      </c>
      <c r="D24" s="5" t="n">
        <v>-579147</v>
      </c>
    </row>
    <row r="25">
      <c r="A25" s="4" t="inlineStr">
        <is>
          <t>Income tax payable</t>
        </is>
      </c>
      <c r="B25" s="5" t="n">
        <v>-22272</v>
      </c>
      <c r="C25" s="5" t="n">
        <v>249577</v>
      </c>
      <c r="D25" s="5" t="n">
        <v>519601</v>
      </c>
    </row>
    <row r="26">
      <c r="A26" s="4" t="inlineStr">
        <is>
          <t>Accrued expenses and other current liabilities</t>
        </is>
      </c>
      <c r="B26" s="5" t="n">
        <v>1606759</v>
      </c>
      <c r="C26" s="5" t="n">
        <v>310315</v>
      </c>
      <c r="D26" s="5" t="n">
        <v>-203895</v>
      </c>
    </row>
    <row r="27">
      <c r="A27" s="4" t="inlineStr">
        <is>
          <t>Net cash provided by (used in) operating activities</t>
        </is>
      </c>
      <c r="B27" s="5" t="n">
        <v>934247</v>
      </c>
      <c r="C27" s="5" t="n">
        <v>239192</v>
      </c>
      <c r="D27" s="5" t="n">
        <v>1920161</v>
      </c>
    </row>
    <row r="28">
      <c r="A28" s="3" t="inlineStr">
        <is>
          <t>Cash Flows from Investing Activities:</t>
        </is>
      </c>
    </row>
    <row r="29">
      <c r="A29" s="4" t="inlineStr">
        <is>
          <t>Purchase of property, plant and equipment</t>
        </is>
      </c>
      <c r="B29" s="5" t="n">
        <v>-130839</v>
      </c>
      <c r="C29" s="5" t="n">
        <v>-535825</v>
      </c>
      <c r="D29" s="5" t="n">
        <v>-436017</v>
      </c>
    </row>
    <row r="30">
      <c r="A30" s="4" t="inlineStr">
        <is>
          <t>Purchase of intangible assets</t>
        </is>
      </c>
      <c r="B30" s="4" t="inlineStr">
        <is>
          <t xml:space="preserve"> </t>
        </is>
      </c>
      <c r="C30" s="5" t="n">
        <v>-11279</v>
      </c>
      <c r="D30" s="5" t="n">
        <v>-21032</v>
      </c>
    </row>
    <row r="31">
      <c r="A31" s="4" t="inlineStr">
        <is>
          <t>Construction in process</t>
        </is>
      </c>
      <c r="B31" s="5" t="n">
        <v>-275819</v>
      </c>
      <c r="C31" s="5" t="n">
        <v>-62981</v>
      </c>
      <c r="D31" s="5" t="n">
        <v>-593676</v>
      </c>
    </row>
    <row r="32">
      <c r="A32" s="4" t="inlineStr">
        <is>
          <t>Deposits for investment</t>
        </is>
      </c>
      <c r="B32" s="5" t="n">
        <v>-3590046</v>
      </c>
      <c r="C32" s="4" t="inlineStr">
        <is>
          <t xml:space="preserve"> </t>
        </is>
      </c>
      <c r="D32" s="4" t="inlineStr">
        <is>
          <t xml:space="preserve"> </t>
        </is>
      </c>
    </row>
    <row r="33">
      <c r="A33" s="4" t="inlineStr">
        <is>
          <t>Loan receivable</t>
        </is>
      </c>
      <c r="B33" s="5" t="n">
        <v>-1500000</v>
      </c>
      <c r="C33" s="4" t="inlineStr">
        <is>
          <t xml:space="preserve"> </t>
        </is>
      </c>
      <c r="D33" s="4" t="inlineStr">
        <is>
          <t xml:space="preserve"> </t>
        </is>
      </c>
    </row>
    <row r="34">
      <c r="A34" s="4" t="inlineStr">
        <is>
          <t>Net cash provided by (used in) investing activities</t>
        </is>
      </c>
      <c r="B34" s="5" t="n">
        <v>-5496704</v>
      </c>
      <c r="C34" s="5" t="n">
        <v>-610085</v>
      </c>
      <c r="D34" s="5" t="n">
        <v>-1050725</v>
      </c>
    </row>
    <row r="35">
      <c r="A35" s="3" t="inlineStr">
        <is>
          <t>Cash Flows from Financing Activities:</t>
        </is>
      </c>
    </row>
    <row r="36">
      <c r="A36" s="4" t="inlineStr">
        <is>
          <t>Bank borrowings</t>
        </is>
      </c>
      <c r="B36" s="5" t="n">
        <v>-38698</v>
      </c>
      <c r="C36" s="5" t="n">
        <v>69494</v>
      </c>
      <c r="D36" s="5" t="n">
        <v>-314216</v>
      </c>
    </row>
    <row r="37">
      <c r="A37" s="4" t="inlineStr">
        <is>
          <t>Due to related parties</t>
        </is>
      </c>
      <c r="B37" s="5" t="n">
        <v>-3180171</v>
      </c>
      <c r="C37" s="5" t="n">
        <v>2482095</v>
      </c>
      <c r="D37" s="4" t="inlineStr">
        <is>
          <t xml:space="preserve"> </t>
        </is>
      </c>
    </row>
    <row r="38">
      <c r="A38" s="4" t="inlineStr">
        <is>
          <t>Proceeds from original convertible note</t>
        </is>
      </c>
      <c r="B38" s="5" t="n">
        <v>10000000</v>
      </c>
      <c r="C38" s="4" t="inlineStr">
        <is>
          <t xml:space="preserve"> </t>
        </is>
      </c>
      <c r="D38" s="4" t="inlineStr">
        <is>
          <t xml:space="preserve"> </t>
        </is>
      </c>
    </row>
    <row r="39">
      <c r="A39" s="4" t="inlineStr">
        <is>
          <t>Payment of original convertible note issuance cost</t>
        </is>
      </c>
      <c r="B39" s="5" t="n">
        <v>-1641050</v>
      </c>
      <c r="C39" s="4" t="inlineStr">
        <is>
          <t xml:space="preserve"> </t>
        </is>
      </c>
      <c r="D39" s="4" t="inlineStr">
        <is>
          <t xml:space="preserve"> </t>
        </is>
      </c>
    </row>
    <row r="40">
      <c r="A40" s="4" t="inlineStr">
        <is>
          <t>Repayment of original convertible notes</t>
        </is>
      </c>
      <c r="B40" s="5" t="n">
        <v>-1157376</v>
      </c>
      <c r="C40" s="4" t="inlineStr">
        <is>
          <t xml:space="preserve"> </t>
        </is>
      </c>
      <c r="D40" s="4" t="inlineStr">
        <is>
          <t xml:space="preserve"> </t>
        </is>
      </c>
    </row>
    <row r="41">
      <c r="A41" s="4" t="inlineStr">
        <is>
          <t>Payment of the forbearance cost of original convertible note</t>
        </is>
      </c>
      <c r="B41" s="5" t="n">
        <v>-439974</v>
      </c>
      <c r="C41" s="4" t="inlineStr">
        <is>
          <t xml:space="preserve"> </t>
        </is>
      </c>
      <c r="D41" s="4" t="inlineStr">
        <is>
          <t xml:space="preserve"> </t>
        </is>
      </c>
    </row>
    <row r="42">
      <c r="A42" s="4" t="inlineStr">
        <is>
          <t>Deferred financing costs</t>
        </is>
      </c>
      <c r="B42" s="5" t="n">
        <v>-518362</v>
      </c>
    </row>
    <row r="43">
      <c r="A43" s="4" t="inlineStr">
        <is>
          <t>Net proceeds from initial public offering</t>
        </is>
      </c>
      <c r="B43" s="4" t="inlineStr">
        <is>
          <t xml:space="preserve"> </t>
        </is>
      </c>
      <c r="C43" s="5" t="n">
        <v>6490494</v>
      </c>
      <c r="D43" s="4" t="inlineStr">
        <is>
          <t xml:space="preserve"> </t>
        </is>
      </c>
    </row>
    <row r="44">
      <c r="A44" s="4" t="inlineStr">
        <is>
          <t>Net cash provided by (used in) financing activities</t>
        </is>
      </c>
      <c r="B44" s="5" t="n">
        <v>3024369</v>
      </c>
      <c r="C44" s="5" t="n">
        <v>9042083</v>
      </c>
      <c r="D44" s="5" t="n">
        <v>-314216</v>
      </c>
    </row>
    <row r="45">
      <c r="A45" s="4" t="inlineStr">
        <is>
          <t>Effect of exchange rate changes on cash and cash equivalents</t>
        </is>
      </c>
      <c r="B45" s="5" t="n">
        <v>-466813</v>
      </c>
      <c r="C45" s="5" t="n">
        <v>-37024</v>
      </c>
      <c r="D45" s="5" t="n">
        <v>36977</v>
      </c>
    </row>
    <row r="46">
      <c r="A46" s="4" t="inlineStr">
        <is>
          <t>Net increase in cash, cash equivalents and restricted cash</t>
        </is>
      </c>
      <c r="B46" s="5" t="n">
        <v>-2004901</v>
      </c>
      <c r="C46" s="5" t="n">
        <v>8634166</v>
      </c>
      <c r="D46" s="5" t="n">
        <v>592197</v>
      </c>
    </row>
    <row r="47">
      <c r="A47" s="4" t="inlineStr">
        <is>
          <t>Cash, cash equivalents and restricted cash at the beginning of year</t>
        </is>
      </c>
      <c r="B47" s="5" t="n">
        <v>9130849</v>
      </c>
      <c r="C47" s="5" t="n">
        <v>657767</v>
      </c>
      <c r="D47" s="5" t="n">
        <v>65570</v>
      </c>
    </row>
    <row r="48">
      <c r="A48" s="4" t="inlineStr">
        <is>
          <t>Cash, cash equivalents and restricted cash at the end of year</t>
        </is>
      </c>
      <c r="B48" s="5" t="n">
        <v>7287032</v>
      </c>
      <c r="C48" s="5" t="n">
        <v>9130849</v>
      </c>
      <c r="D48" s="5" t="n">
        <v>657767</v>
      </c>
    </row>
    <row r="49">
      <c r="A49" s="3" t="inlineStr">
        <is>
          <t>Supplemental disclosures of cash flows information:</t>
        </is>
      </c>
    </row>
    <row r="50">
      <c r="A50" s="4" t="inlineStr">
        <is>
          <t>Cash paid for income taxes</t>
        </is>
      </c>
      <c r="B50" s="5" t="n">
        <v>10363</v>
      </c>
      <c r="C50" s="5" t="n">
        <v>51760</v>
      </c>
      <c r="D50" s="5" t="n">
        <v>22359</v>
      </c>
    </row>
    <row r="51">
      <c r="A51" s="4" t="inlineStr">
        <is>
          <t>Cash paid for interest expense</t>
        </is>
      </c>
      <c r="B51" s="5" t="n">
        <v>287810</v>
      </c>
      <c r="C51" s="5" t="n">
        <v>1489</v>
      </c>
      <c r="D51" s="4" t="inlineStr">
        <is>
          <t xml:space="preserve"> </t>
        </is>
      </c>
    </row>
    <row r="52">
      <c r="A52" s="3" t="inlineStr">
        <is>
          <t>Non-cash transactions:</t>
        </is>
      </c>
    </row>
    <row r="53">
      <c r="A53" s="4" t="inlineStr">
        <is>
          <t>11,961,006 of shares issued for settlement of $6,097,655 principal and $670,900 interest of the convertible notes</t>
        </is>
      </c>
      <c r="B53" s="6" t="n">
        <v>6768555</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Mar. 31, 2020</t>
        </is>
      </c>
      <c r="C1" s="2" t="inlineStr">
        <is>
          <t>Mar. 31, 2019</t>
        </is>
      </c>
    </row>
    <row r="2">
      <c r="A2" s="4" t="inlineStr">
        <is>
          <t>Total intangible assets, at cost</t>
        </is>
      </c>
      <c r="B2" s="6" t="n">
        <v>76750</v>
      </c>
      <c r="C2" s="6" t="n">
        <v>80979</v>
      </c>
    </row>
    <row r="3">
      <c r="A3" s="4" t="inlineStr">
        <is>
          <t>Less: accumulated amortization</t>
        </is>
      </c>
      <c r="B3" s="5" t="n">
        <v>-26698</v>
      </c>
      <c r="C3" s="5" t="n">
        <v>-19883</v>
      </c>
    </row>
    <row r="4">
      <c r="A4" s="4" t="inlineStr">
        <is>
          <t>Total intangible assets, net</t>
        </is>
      </c>
      <c r="B4" s="5" t="n">
        <v>50052</v>
      </c>
      <c r="C4" s="5" t="n">
        <v>61096</v>
      </c>
    </row>
    <row r="5">
      <c r="A5" s="4" t="inlineStr">
        <is>
          <t>Software [Member]</t>
        </is>
      </c>
    </row>
    <row r="6">
      <c r="A6" s="4" t="inlineStr">
        <is>
          <t>Total intangible assets, at cost</t>
        </is>
      </c>
      <c r="B6" s="5" t="n">
        <v>33768</v>
      </c>
      <c r="C6" s="5" t="n">
        <v>35629</v>
      </c>
    </row>
    <row r="7">
      <c r="A7" s="4" t="inlineStr">
        <is>
          <t>Trademark [Member]</t>
        </is>
      </c>
    </row>
    <row r="8">
      <c r="A8" s="4" t="inlineStr">
        <is>
          <t>Total intangible assets, at cost</t>
        </is>
      </c>
      <c r="B8" s="6" t="n">
        <v>42982</v>
      </c>
      <c r="C8" s="6" t="n">
        <v>453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Net (Details Textual) - USD ($)</t>
        </is>
      </c>
      <c r="B1" s="2" t="inlineStr">
        <is>
          <t>12 Months Ended</t>
        </is>
      </c>
    </row>
    <row r="2">
      <c r="B2" s="2" t="inlineStr">
        <is>
          <t>Mar. 31, 2020</t>
        </is>
      </c>
      <c r="C2" s="2" t="inlineStr">
        <is>
          <t>Mar. 31, 2019</t>
        </is>
      </c>
    </row>
    <row r="3">
      <c r="A3" s="3" t="inlineStr">
        <is>
          <t>Intangible Assets, Net (Textual)</t>
        </is>
      </c>
    </row>
    <row r="4">
      <c r="A4" s="4" t="inlineStr">
        <is>
          <t>Amortization expense</t>
        </is>
      </c>
      <c r="B4" s="6" t="n">
        <v>7985</v>
      </c>
      <c r="C4" s="6" t="n">
        <v>69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truction in Process (Details) - USD ($)</t>
        </is>
      </c>
      <c r="B1" s="2" t="inlineStr">
        <is>
          <t>Mar. 31, 2020</t>
        </is>
      </c>
      <c r="C1" s="2" t="inlineStr">
        <is>
          <t>Mar. 31, 2019</t>
        </is>
      </c>
    </row>
    <row r="2">
      <c r="A2" s="4" t="inlineStr">
        <is>
          <t>Construction in progress</t>
        </is>
      </c>
      <c r="B2" s="6" t="n">
        <v>328372</v>
      </c>
      <c r="C2" s="6" t="n">
        <v>649235</v>
      </c>
    </row>
    <row r="3">
      <c r="A3" s="4" t="inlineStr">
        <is>
          <t>Retail outlet [Member]</t>
        </is>
      </c>
    </row>
    <row r="4">
      <c r="A4" s="4" t="inlineStr">
        <is>
          <t>Construction in progress</t>
        </is>
      </c>
      <c r="B4" s="5" t="n">
        <v>180000</v>
      </c>
      <c r="C4" s="4" t="inlineStr">
        <is>
          <t xml:space="preserve"> </t>
        </is>
      </c>
    </row>
    <row r="5">
      <c r="A5" s="4" t="inlineStr">
        <is>
          <t>Factory [Member]</t>
        </is>
      </c>
    </row>
    <row r="6">
      <c r="A6" s="4" t="inlineStr">
        <is>
          <t>Construction in progress</t>
        </is>
      </c>
      <c r="B6" s="5" t="n">
        <v>148372</v>
      </c>
      <c r="C6" s="5" t="n">
        <v>129453</v>
      </c>
    </row>
    <row r="7">
      <c r="A7" s="4" t="inlineStr">
        <is>
          <t>Workshop [Member]</t>
        </is>
      </c>
    </row>
    <row r="8">
      <c r="A8" s="4" t="inlineStr">
        <is>
          <t>Construction in progress</t>
        </is>
      </c>
      <c r="B8" s="4" t="inlineStr">
        <is>
          <t xml:space="preserve"> </t>
        </is>
      </c>
      <c r="C8" s="6" t="n">
        <v>5197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Bank Loans (Details) - USD ($)</t>
        </is>
      </c>
      <c r="B1" s="2" t="inlineStr">
        <is>
          <t>Mar. 31, 2020</t>
        </is>
      </c>
      <c r="C1" s="2" t="inlineStr">
        <is>
          <t>Mar. 31, 2019</t>
        </is>
      </c>
    </row>
    <row r="2">
      <c r="A2" s="3" t="inlineStr">
        <is>
          <t>Brokers and Dealers [Abstract]</t>
        </is>
      </c>
    </row>
    <row r="3">
      <c r="A3" s="4" t="inlineStr">
        <is>
          <t>Car loans - current portion</t>
        </is>
      </c>
      <c r="B3" s="6" t="n">
        <v>43902</v>
      </c>
      <c r="C3" s="6" t="n">
        <v>27817</v>
      </c>
    </row>
    <row r="4">
      <c r="A4" s="4" t="inlineStr">
        <is>
          <t>Car loans - non-current portion</t>
        </is>
      </c>
      <c r="B4" s="6" t="n">
        <v>36511</v>
      </c>
      <c r="C4" s="6" t="n">
        <v>417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80" customWidth="1" min="2" max="2"/>
  </cols>
  <sheetData>
    <row r="1">
      <c r="A1" s="1" t="inlineStr">
        <is>
          <t>Bank Loans (Details Textual)</t>
        </is>
      </c>
      <c r="B1" s="2" t="inlineStr">
        <is>
          <t>12 Months Ended</t>
        </is>
      </c>
    </row>
    <row r="2">
      <c r="B2" s="2" t="inlineStr">
        <is>
          <t>Mar. 31, 2020USD ($)</t>
        </is>
      </c>
    </row>
    <row r="3">
      <c r="A3" s="3" t="inlineStr">
        <is>
          <t>Bank Loans (Textual)</t>
        </is>
      </c>
    </row>
    <row r="4">
      <c r="A4" s="4" t="inlineStr">
        <is>
          <t>Bank loans , description</t>
        </is>
      </c>
      <c r="B4" s="4" t="inlineStr">
        <is>
          <t>Two car loans of $70,613 at 12% annual interest rate and $48,017 at 9.5% annual interest rate were valid from October 1, 2018 to September 30, 2021 and from July 1, 2019 to June 30, 2022, respectively. Both cars were pledged as collateral for loans until full settlement.</t>
        </is>
      </c>
    </row>
    <row r="5">
      <c r="A5" s="4" t="inlineStr">
        <is>
          <t>Original car loan [Member]</t>
        </is>
      </c>
    </row>
    <row r="6">
      <c r="A6" s="3" t="inlineStr">
        <is>
          <t>Bank Loans (Textual)</t>
        </is>
      </c>
    </row>
    <row r="7">
      <c r="A7" s="4" t="inlineStr">
        <is>
          <t>Car loan</t>
        </is>
      </c>
      <c r="B7" s="6" t="n">
        <v>70613</v>
      </c>
    </row>
    <row r="8">
      <c r="A8" s="4" t="inlineStr">
        <is>
          <t>Annual interest rate</t>
        </is>
      </c>
      <c r="B8" s="4" t="inlineStr">
        <is>
          <t>12.00%</t>
        </is>
      </c>
    </row>
    <row r="9">
      <c r="A9" s="4" t="inlineStr">
        <is>
          <t>New car loan [Member]</t>
        </is>
      </c>
    </row>
    <row r="10">
      <c r="A10" s="3" t="inlineStr">
        <is>
          <t>Bank Loans (Textual)</t>
        </is>
      </c>
    </row>
    <row r="11">
      <c r="A11" s="4" t="inlineStr">
        <is>
          <t>Car loan</t>
        </is>
      </c>
      <c r="B11" s="6" t="n">
        <v>48017</v>
      </c>
    </row>
    <row r="12">
      <c r="A12" s="4" t="inlineStr">
        <is>
          <t>Annual interest rate</t>
        </is>
      </c>
      <c r="B12" s="4" t="inlineStr">
        <is>
          <t>9.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vertible Notes (Details) - USD ($)</t>
        </is>
      </c>
      <c r="B1" s="2" t="inlineStr">
        <is>
          <t>Mar. 31, 2020</t>
        </is>
      </c>
      <c r="C1" s="2" t="inlineStr">
        <is>
          <t>Mar. 31, 2019</t>
        </is>
      </c>
    </row>
    <row r="2">
      <c r="A2" s="4" t="inlineStr">
        <is>
          <t>Convertible notes Net carrying value, Short-term</t>
        </is>
      </c>
      <c r="B2" s="6" t="n">
        <v>6643463</v>
      </c>
      <c r="C2" s="4" t="inlineStr">
        <is>
          <t xml:space="preserve"> </t>
        </is>
      </c>
    </row>
    <row r="3">
      <c r="A3" s="4" t="inlineStr">
        <is>
          <t>Convertible Notes [Member]</t>
        </is>
      </c>
    </row>
    <row r="4">
      <c r="A4" s="4" t="inlineStr">
        <is>
          <t>Convertible notes Principal outstanding, Short-term</t>
        </is>
      </c>
      <c r="B4" s="5" t="n">
        <v>6828050</v>
      </c>
    </row>
    <row r="5">
      <c r="A5" s="4" t="inlineStr">
        <is>
          <t>Convertible notes unamortized issuance cost, short-term</t>
        </is>
      </c>
      <c r="B5" s="5" t="n">
        <v>-184587</v>
      </c>
    </row>
    <row r="6">
      <c r="A6" s="4" t="inlineStr">
        <is>
          <t>Convertible notes Net carrying value, Short-term</t>
        </is>
      </c>
      <c r="B6" s="6" t="n">
        <v>66434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Convertible Notes (Details 1)</t>
        </is>
      </c>
      <c r="B1" s="2" t="inlineStr">
        <is>
          <t>12 Months Ended</t>
        </is>
      </c>
    </row>
    <row r="2">
      <c r="B2" s="2" t="inlineStr">
        <is>
          <t>Mar. 31, 2020USD ($)</t>
        </is>
      </c>
    </row>
    <row r="3">
      <c r="A3" s="3" t="inlineStr">
        <is>
          <t>Debt Disclosure [Abstract]</t>
        </is>
      </c>
    </row>
    <row r="4">
      <c r="A4" s="4" t="inlineStr">
        <is>
          <t>Amount allocated to conversion option</t>
        </is>
      </c>
      <c r="B4" s="6" t="n">
        <v>956875</v>
      </c>
    </row>
    <row r="5">
      <c r="A5" s="4" t="inlineStr">
        <is>
          <t>Issuance cost</t>
        </is>
      </c>
      <c r="B5" s="5" t="n">
        <v>-272773</v>
      </c>
    </row>
    <row r="6">
      <c r="A6" s="4" t="inlineStr">
        <is>
          <t>Equity component, net</t>
        </is>
      </c>
      <c r="B6" s="6" t="n">
        <v>6841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Convertible Notes (Details 2)</t>
        </is>
      </c>
      <c r="B1" s="2" t="inlineStr">
        <is>
          <t>12 Months Ended</t>
        </is>
      </c>
    </row>
    <row r="2">
      <c r="B2" s="2" t="inlineStr">
        <is>
          <t>Mar. 31, 2020USD ($)</t>
        </is>
      </c>
    </row>
    <row r="3">
      <c r="A3" s="3" t="inlineStr">
        <is>
          <t>Debt Disclosure [Abstract]</t>
        </is>
      </c>
    </row>
    <row r="4">
      <c r="A4" s="4" t="inlineStr">
        <is>
          <t>Amortization, Issuance costs and debt discount</t>
        </is>
      </c>
      <c r="B4" s="6" t="n">
        <v>2519762</v>
      </c>
    </row>
    <row r="5">
      <c r="A5" s="4" t="inlineStr">
        <is>
          <t>Amortization, Convertible note interest</t>
        </is>
      </c>
      <c r="B5" s="5" t="n">
        <v>902149</v>
      </c>
    </row>
    <row r="6">
      <c r="A6" s="4" t="inlineStr">
        <is>
          <t>Amortization, Total</t>
        </is>
      </c>
      <c r="B6" s="6" t="n">
        <v>342191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9" customWidth="1" min="1" max="1"/>
    <col width="15" customWidth="1" min="2" max="2"/>
    <col width="80" customWidth="1" min="3" max="3"/>
    <col width="80" customWidth="1" min="4" max="4"/>
    <col width="80" customWidth="1" min="5" max="5"/>
    <col width="80" customWidth="1" min="6" max="6"/>
    <col width="14" customWidth="1" min="7" max="7"/>
    <col width="14" customWidth="1" min="8" max="8"/>
  </cols>
  <sheetData>
    <row r="1">
      <c r="A1" s="1" t="inlineStr">
        <is>
          <t>Convertible Notes (Details Textual) - USD ($)</t>
        </is>
      </c>
      <c r="B1" s="2" t="inlineStr">
        <is>
          <t>1 Months Ended</t>
        </is>
      </c>
      <c r="F1" s="2" t="inlineStr">
        <is>
          <t>12 Months Ended</t>
        </is>
      </c>
    </row>
    <row r="2">
      <c r="B2" s="2" t="inlineStr">
        <is>
          <t>Dec. 13, 2019</t>
        </is>
      </c>
      <c r="C2" s="2" t="inlineStr">
        <is>
          <t>Jul. 29, 2019</t>
        </is>
      </c>
      <c r="D2" s="2" t="inlineStr">
        <is>
          <t>Jul. 23, 2019</t>
        </is>
      </c>
      <c r="E2" s="2" t="inlineStr">
        <is>
          <t>Apr. 16, 2019</t>
        </is>
      </c>
      <c r="F2" s="2" t="inlineStr">
        <is>
          <t>Mar. 31, 2020</t>
        </is>
      </c>
      <c r="G2" s="2" t="inlineStr">
        <is>
          <t>Mar. 31, 2019</t>
        </is>
      </c>
      <c r="H2" s="2" t="inlineStr">
        <is>
          <t>Mar. 31, 2018</t>
        </is>
      </c>
    </row>
    <row r="3">
      <c r="A3" s="3" t="inlineStr">
        <is>
          <t>Convertible Notes (Textual)</t>
        </is>
      </c>
    </row>
    <row r="4">
      <c r="A4" s="4" t="inlineStr">
        <is>
          <t>Effective interest rate</t>
        </is>
      </c>
      <c r="F4" s="4" t="inlineStr">
        <is>
          <t>26.73%</t>
        </is>
      </c>
    </row>
    <row r="5">
      <c r="A5" s="4" t="inlineStr">
        <is>
          <t>Material terms of convertible notes, description</t>
        </is>
      </c>
      <c r="F5" s="4" t="inlineStr">
        <is>
          <t>● The aggregate principal amount of the Series A Notes is $10,000,000 and the Series B Notes is $5,000,000. All of the aggregate principal amount of the Series B Notes will constitute Restricted Principal. If an Investor prepays any amount under such Investor’s Investor Note, an equal amount of the Restricted Principal becomes unrestricted principal under such Investor’s Series B Note. The amount raised by the Company upon closing of the PIPE transaction was $10,000,000 from Series A Notes. ● The expiration date of Notes and warrant shall be October 2, 2020 and May 2, 2023 respectively. The aggregate redemption amount of the Notes shall be redeemed in installments on or before the expiration date. ● The interest rate on the Convertible Notes is eight percent (8%) per annum. In the event of default, the Interest Rate shall be increased to eighteen percent (18%) per annum. ● The initial fixed conversion price will be $8.38 per share, subject to reduction and adjustment for stock splits, stock dividends, and similar events. ● During an Event of Default Redemption Right Period the Investor may convert all, or any part of, the Conversion Amount into Ordinary Shares at the Alternate Conversion Price. ● The Alternate Conversion Price is the lowest of (i) the applicable Conversion Price as in effect on the applicable Conversion Date of the applicable Alternate Conversion, (ii) 80% of the volume-weighted average price (“VWAP”) of the Ordinary Shares as of the Trading Day immediately preceding the delivery or deemed delivery of the applicable Conversion Notice, (iii) 80% of the VWAP of the Ordinary Shares as of the Trading Day of the delivery or deemed delivery of the applicable Conversion Notice and (iv) 80% of the price computed as the quotient of (I) the sum of the VWAP of the Ordinary Shares for each of the three (3) Trading Days with the lowest VWAP of the Ordinary Shares during the fifteen (15) consecutive Trading Day period ending and including the Trading Day immediately preceding the delivery or deemed delivery of the applicable Conversion Notice, divided by (II) three (3) (such period, the “Alternate Conversion Measuring Period”). ● The aggregate number of Series A and Series B warrant shares to be converted on expiration is 596,658 and 298,330 shares respectively.</t>
        </is>
      </c>
    </row>
    <row r="6">
      <c r="A6" s="4" t="inlineStr">
        <is>
          <t>Equity component in stockholders equity and warrants value</t>
        </is>
      </c>
      <c r="F6" s="6" t="n">
        <v>684102</v>
      </c>
    </row>
    <row r="7">
      <c r="A7" s="4" t="inlineStr">
        <is>
          <t>Equity component</t>
        </is>
      </c>
      <c r="F7" s="5" t="n">
        <v>436626</v>
      </c>
    </row>
    <row r="8">
      <c r="A8" s="4" t="inlineStr">
        <is>
          <t>Warrants value</t>
        </is>
      </c>
      <c r="F8" s="5" t="n">
        <v>2112766</v>
      </c>
    </row>
    <row r="9">
      <c r="A9" s="4" t="inlineStr">
        <is>
          <t>Debt extinguishment loss</t>
        </is>
      </c>
      <c r="F9" s="5" t="n">
        <v>-5625916</v>
      </c>
      <c r="G9" s="4" t="inlineStr">
        <is>
          <t xml:space="preserve"> </t>
        </is>
      </c>
      <c r="H9" s="4" t="inlineStr">
        <is>
          <t xml:space="preserve"> </t>
        </is>
      </c>
    </row>
    <row r="10">
      <c r="A10" s="4" t="inlineStr">
        <is>
          <t>Paid to forbear debt</t>
        </is>
      </c>
      <c r="F10" s="6" t="n">
        <v>11939410</v>
      </c>
    </row>
    <row r="11">
      <c r="A11" s="4" t="inlineStr">
        <is>
          <t>Forbearance Agreements [Member]</t>
        </is>
      </c>
    </row>
    <row r="12">
      <c r="A12" s="3" t="inlineStr">
        <is>
          <t>Convertible Notes (Textual)</t>
        </is>
      </c>
    </row>
    <row r="13">
      <c r="A13" s="4" t="inlineStr">
        <is>
          <t>Material terms of convertible notes, description</t>
        </is>
      </c>
      <c r="F13" s="4" t="inlineStr">
        <is>
          <t>● to forbear from (i) taking any action to enforce their Redemption Notice with respect to certain existing defaults, and (ii) issuing any new demand for redemption of the Series A Note on the basis of certain additional defaults that the aggregate daily dollar trading volume of the Company’s ordinary shares does not exceed $1,500,000, and that the volume weighted average price of the Company’s ordinary shares on any two trading days during the thirty trading day period immediately preceding such date of determination fails to exceed $2.14; ● not to exercise the Series A Warrant during the Forbearance Period; ● to return the original share certificate representing the Pre-Delivered Shares to the Company for cancellation upon the Company’s payment of the full Forbearance Redemption Amounts; ● to execute and deliver to the Company certain lock-up agreements with respect to the Pre-Delivered Shares, certain mutual release and to execute and deliver to the Company the Leak-Out Agreement; ● not to make any hedge, swap or other agreement that transfers, in whole or in part, any of the economic consequences of ownership of the Pre-Delivered Shares; ● to not sell, dispose or otherwise transfer, directly or any Ordinary Shares issued if such sale exceed 20% of the daily composite trading volume of the Ordinary Shares. In consideration for the above, the Company agreed to the followings: ● the Company shall (I) pay to each Investor $500,000 on or prior to December 16, 2019, and (II) commencing on January 24th 2020, redeem the Series A Notes for an aggregate redemption price of $10,939,410; ● if the Company fails to pay any New Installment Amount within 5 days of the applicable New Installment Date, the Investor may convert the applicable New Installment Amount as an Alternate Conversion and the Leak-Out Agreement being disregarded for such conversions; ● the Company agreed to adjust the exercise price of the Series A Warrant from $8.38 to $2.50; ● the Company shall cause all restrictive legends on the Pre-Delivered Shares to be removed and delivery of un-legended Pre-Delivery Shares into the Investor’s custodian’s account pursuant to the DWAC instructions set forth therein.</t>
        </is>
      </c>
    </row>
    <row r="14">
      <c r="A14" s="4" t="inlineStr">
        <is>
          <t>Equity component in stockholders equity and warrants value</t>
        </is>
      </c>
      <c r="F14" s="6" t="n">
        <v>247476</v>
      </c>
    </row>
    <row r="15">
      <c r="A15" s="4" t="inlineStr">
        <is>
          <t>Equity component</t>
        </is>
      </c>
      <c r="F15" s="5" t="n">
        <v>10370</v>
      </c>
    </row>
    <row r="16">
      <c r="A16" s="4" t="inlineStr">
        <is>
          <t>Warrants value</t>
        </is>
      </c>
      <c r="F16" s="5" t="n">
        <v>2549392</v>
      </c>
    </row>
    <row r="17">
      <c r="A17" s="4" t="inlineStr">
        <is>
          <t>Issuance costs attributable to liability component</t>
        </is>
      </c>
      <c r="F17" s="5" t="n">
        <v>429604</v>
      </c>
    </row>
    <row r="18">
      <c r="A18" s="4" t="inlineStr">
        <is>
          <t>Debt instrument, redemption, description</t>
        </is>
      </c>
      <c r="C18" s="4" t="inlineStr">
        <is>
          <t>The company received from the investors an Event of Default Redemption Notice claimed that the company failed to timely make the instalment payment and elected to effect the redemption of $14,318,462.62 comprising in aggregate the entire principal amount, accrued and unpaid Interest. In addition, demand for the company to purchase the Series A Warrant issued for the Event of Default Black Scholes Value of not less than $1,208,384.07 was made.</t>
        </is>
      </c>
      <c r="D18" s="4" t="inlineStr">
        <is>
          <t>The company received from the investors an Event of Default Redemption Notice claimed that the company failed to timely make the instalment payment and elected to effect the redemption of $14,318,462.62 comprising in aggregate the entire principal amount, accrued and unpaid Interest. In addition, demand for the company to purchase the Series A Warrant issued for the Event of Default Black Scholes Value of not less than $1,208,384.07 was made.</t>
        </is>
      </c>
    </row>
    <row r="19">
      <c r="A19" s="4" t="inlineStr">
        <is>
          <t>Redemption price</t>
        </is>
      </c>
      <c r="B19" s="6" t="n">
        <v>10939410</v>
      </c>
    </row>
    <row r="20">
      <c r="A20" s="4" t="inlineStr">
        <is>
          <t>Debt principal amount</t>
        </is>
      </c>
      <c r="F20" s="5" t="n">
        <v>10939410</v>
      </c>
    </row>
    <row r="21">
      <c r="A21" s="4" t="inlineStr">
        <is>
          <t>Debt extinguishment loss</t>
        </is>
      </c>
      <c r="F21" s="5" t="n">
        <v>5625916</v>
      </c>
    </row>
    <row r="22">
      <c r="A22" s="4" t="inlineStr">
        <is>
          <t>Modified principle of the convertible notes</t>
        </is>
      </c>
      <c r="F22" s="5" t="n">
        <v>10939410</v>
      </c>
    </row>
    <row r="23">
      <c r="A23" s="4" t="inlineStr">
        <is>
          <t>Initial forbearance fee</t>
        </is>
      </c>
      <c r="F23" s="5" t="n">
        <v>1000000</v>
      </c>
    </row>
    <row r="24">
      <c r="A24" s="4" t="inlineStr">
        <is>
          <t>Net carrying value</t>
        </is>
      </c>
      <c r="F24" s="5" t="n">
        <v>6055648</v>
      </c>
    </row>
    <row r="25">
      <c r="A25" s="4" t="inlineStr">
        <is>
          <t>Principal outstanding</t>
        </is>
      </c>
      <c r="F25" s="5" t="n">
        <v>7886294</v>
      </c>
    </row>
    <row r="26">
      <c r="A26" s="4" t="inlineStr">
        <is>
          <t>Unamortized issuance cost</t>
        </is>
      </c>
      <c r="F26" s="5" t="n">
        <v>1830645</v>
      </c>
    </row>
    <row r="27">
      <c r="A27" s="4" t="inlineStr">
        <is>
          <t>Net of equity component</t>
        </is>
      </c>
      <c r="F27" s="5" t="n">
        <v>257846</v>
      </c>
    </row>
    <row r="28">
      <c r="A28" s="4" t="inlineStr">
        <is>
          <t>Third Party Placement Agent and Lawyers [Member]</t>
        </is>
      </c>
    </row>
    <row r="29">
      <c r="A29" s="3" t="inlineStr">
        <is>
          <t>Convertible Notes (Textual)</t>
        </is>
      </c>
    </row>
    <row r="30">
      <c r="A30" s="4" t="inlineStr">
        <is>
          <t>Equity component in stockholders equity and warrants value</t>
        </is>
      </c>
      <c r="F30" s="5" t="n">
        <v>699029</v>
      </c>
    </row>
    <row r="31">
      <c r="A31" s="4" t="inlineStr">
        <is>
          <t>Equity component</t>
        </is>
      </c>
      <c r="F31" s="5" t="n">
        <v>262403</v>
      </c>
    </row>
    <row r="32">
      <c r="A32" s="4" t="inlineStr">
        <is>
          <t>Warrants value</t>
        </is>
      </c>
      <c r="F32" s="5" t="n">
        <v>2112766</v>
      </c>
    </row>
    <row r="33">
      <c r="A33" s="4" t="inlineStr">
        <is>
          <t>Debt issuance costs</t>
        </is>
      </c>
      <c r="F33" s="5" t="n">
        <v>3753816</v>
      </c>
    </row>
    <row r="34">
      <c r="A34" s="4" t="inlineStr">
        <is>
          <t>Issuance costs attributable to liability component</t>
        </is>
      </c>
      <c r="F34" s="6" t="n">
        <v>3491413</v>
      </c>
    </row>
    <row r="35">
      <c r="A35" s="4" t="inlineStr">
        <is>
          <t>Securities Purchase Agreement [Member]</t>
        </is>
      </c>
    </row>
    <row r="36">
      <c r="A36" s="3" t="inlineStr">
        <is>
          <t>Convertible Notes (Textual)</t>
        </is>
      </c>
    </row>
    <row r="37">
      <c r="A37" s="4" t="inlineStr">
        <is>
          <t>Conversion of stock, description</t>
        </is>
      </c>
      <c r="E37" s="4" t="inlineStr">
        <is>
          <t>(1) Senior Convertible Notes in the aggregate principal amount of $15 million, consisting of (i) a Series A Note in the principal amount of $10 million, and (ii) a Series B Note in the principal amount of $5 million and (2) warrants to purchase such amount of shares of the company’s ordinary shares equal to 50% of the shares issuable upon conversion of the Notes, exercisable for a period of five years at an exercise price of $8.38, for consideration consisting of (i) a cash payment of $10,000,000, and (ii) a secured promissory note payable by the Investors to the Company in the principal amount of $5 million.</t>
        </is>
      </c>
    </row>
  </sheetData>
  <mergeCells count="3">
    <mergeCell ref="A1:A2"/>
    <mergeCell ref="B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Refund Liability (Details) - USD ($)</t>
        </is>
      </c>
      <c r="B1" s="2" t="inlineStr">
        <is>
          <t>Mar. 31, 2020</t>
        </is>
      </c>
      <c r="C1" s="2" t="inlineStr">
        <is>
          <t>Mar. 31, 2019</t>
        </is>
      </c>
    </row>
    <row r="2">
      <c r="A2" s="3" t="inlineStr">
        <is>
          <t>Refund Liability (Textual)</t>
        </is>
      </c>
    </row>
    <row r="3">
      <c r="A3" s="4" t="inlineStr">
        <is>
          <t>Inventory</t>
        </is>
      </c>
      <c r="B3" s="6" t="n">
        <v>51125</v>
      </c>
      <c r="C3" s="6" t="n">
        <v>274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7" customWidth="1" min="2" max="2"/>
  </cols>
  <sheetData>
    <row r="1">
      <c r="A1" s="1" t="inlineStr">
        <is>
          <t>Consolidated Statements of Cash Flows (Parenthetical)</t>
        </is>
      </c>
      <c r="B1" s="2" t="inlineStr">
        <is>
          <t>12 Months Ended</t>
        </is>
      </c>
    </row>
    <row r="2">
      <c r="B2" s="2" t="inlineStr">
        <is>
          <t>Mar. 31, 2020USD ($)shares</t>
        </is>
      </c>
    </row>
    <row r="3">
      <c r="A3" s="3" t="inlineStr">
        <is>
          <t>Statement of Cash Flows [Abstract]</t>
        </is>
      </c>
    </row>
    <row r="4">
      <c r="A4" s="4" t="inlineStr">
        <is>
          <t>Shares issued settlement | shares</t>
        </is>
      </c>
      <c r="B4" s="5" t="n">
        <v>11961006</v>
      </c>
    </row>
    <row r="5">
      <c r="A5" s="4" t="inlineStr">
        <is>
          <t>Value issued settlement</t>
        </is>
      </c>
      <c r="B5" s="6" t="n">
        <v>6097655</v>
      </c>
    </row>
    <row r="6">
      <c r="A6" s="4" t="inlineStr">
        <is>
          <t>Interest of convertible notes</t>
        </is>
      </c>
      <c r="B6" s="6" t="n">
        <v>6709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Mar. 31, 2020</t>
        </is>
      </c>
      <c r="C1" s="2" t="inlineStr">
        <is>
          <t>Mar. 31, 2019</t>
        </is>
      </c>
    </row>
    <row r="2">
      <c r="A2" s="3" t="inlineStr">
        <is>
          <t>Payables and Accruals [Abstract]</t>
        </is>
      </c>
    </row>
    <row r="3">
      <c r="A3" s="4" t="inlineStr">
        <is>
          <t>Accrued payroll and welfare</t>
        </is>
      </c>
      <c r="B3" s="6" t="n">
        <v>393740</v>
      </c>
      <c r="C3" s="6" t="n">
        <v>219867</v>
      </c>
    </row>
    <row r="4">
      <c r="A4" s="4" t="inlineStr">
        <is>
          <t>Other payable for leasehold improvements</t>
        </is>
      </c>
      <c r="B4" s="5" t="n">
        <v>1428073</v>
      </c>
      <c r="C4" s="5" t="n">
        <v>119535</v>
      </c>
    </row>
    <row r="5">
      <c r="A5" s="4" t="inlineStr">
        <is>
          <t>Accrued professional service expenses</t>
        </is>
      </c>
      <c r="B5" s="5" t="n">
        <v>127787</v>
      </c>
      <c r="C5" s="5" t="n">
        <v>187444</v>
      </c>
    </row>
    <row r="6">
      <c r="A6" s="4" t="inlineStr">
        <is>
          <t>Other current liabilities</t>
        </is>
      </c>
      <c r="B6" s="5" t="n">
        <v>287705</v>
      </c>
      <c r="C6" s="5" t="n">
        <v>164676</v>
      </c>
    </row>
    <row r="7">
      <c r="A7" s="4" t="inlineStr">
        <is>
          <t>Total</t>
        </is>
      </c>
      <c r="B7" s="6" t="n">
        <v>2237305</v>
      </c>
      <c r="C7" s="6" t="n">
        <v>6915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Liabilities (Details Textual) - USD ($)</t>
        </is>
      </c>
      <c r="B1" s="2" t="inlineStr">
        <is>
          <t>Mar. 31, 2020</t>
        </is>
      </c>
      <c r="C1" s="2" t="inlineStr">
        <is>
          <t>Mar. 31, 2019</t>
        </is>
      </c>
    </row>
    <row r="2">
      <c r="A2" s="3" t="inlineStr">
        <is>
          <t>Payables and Accruals [Abstract]</t>
        </is>
      </c>
    </row>
    <row r="3">
      <c r="A3" s="4" t="inlineStr">
        <is>
          <t>Balances of other current liabilities</t>
        </is>
      </c>
      <c r="B3" s="6" t="n">
        <v>287705</v>
      </c>
      <c r="C3" s="6" t="n">
        <v>1646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80" customWidth="1" min="5" max="5"/>
    <col width="14" customWidth="1" min="6" max="6"/>
  </cols>
  <sheetData>
    <row r="1">
      <c r="A1" s="1" t="inlineStr">
        <is>
          <t>Shareholders' Equity (Details) - USD ($)</t>
        </is>
      </c>
      <c r="B1" s="2" t="inlineStr">
        <is>
          <t>Jan. 10, 2019</t>
        </is>
      </c>
      <c r="C1" s="2" t="inlineStr">
        <is>
          <t>Jan. 03, 2019</t>
        </is>
      </c>
      <c r="D1" s="2" t="inlineStr">
        <is>
          <t>Dec. 31, 2018</t>
        </is>
      </c>
      <c r="E1" s="2" t="inlineStr">
        <is>
          <t>Mar. 31, 2020</t>
        </is>
      </c>
      <c r="F1" s="2" t="inlineStr">
        <is>
          <t>Mar. 31, 2019</t>
        </is>
      </c>
    </row>
    <row r="2">
      <c r="A2" s="3" t="inlineStr">
        <is>
          <t>Common Stocks (Textual)</t>
        </is>
      </c>
    </row>
    <row r="3">
      <c r="A3" s="4" t="inlineStr">
        <is>
          <t>Common stock, par value</t>
        </is>
      </c>
      <c r="E3" s="7" t="n">
        <v>0.001</v>
      </c>
      <c r="F3" s="7" t="n">
        <v>0.001</v>
      </c>
    </row>
    <row r="4">
      <c r="A4" s="4" t="inlineStr">
        <is>
          <t>Common stock, shares authorized</t>
        </is>
      </c>
      <c r="E4" s="4" t="inlineStr">
        <is>
          <t>Unlimited</t>
        </is>
      </c>
      <c r="F4" s="4" t="inlineStr">
        <is>
          <t>Unlimited</t>
        </is>
      </c>
    </row>
    <row r="5">
      <c r="A5" s="4" t="inlineStr">
        <is>
          <t>Ordinary shares issued</t>
        </is>
      </c>
      <c r="E5" s="5" t="n">
        <v>11961006</v>
      </c>
    </row>
    <row r="6">
      <c r="A6" s="4" t="inlineStr">
        <is>
          <t>Fair value for convertible debt</t>
        </is>
      </c>
      <c r="E6" s="6" t="n">
        <v>5455350</v>
      </c>
    </row>
    <row r="7">
      <c r="A7" s="4" t="inlineStr">
        <is>
          <t>Description of ordinary shares issued</t>
        </is>
      </c>
      <c r="E7" s="4" t="inlineStr">
        <is>
          <t>On July 4, 2017 and October 20, 2017, the Company issued common stocks of an aggregate of 20,000,000 shares of 0.001 par value to thirteen shareholders, three among whom together hold 100% shares of Suxuantang and over 50% shares of SXT.</t>
        </is>
      </c>
    </row>
    <row r="8">
      <c r="A8" s="4" t="inlineStr">
        <is>
          <t>Pre-delivery shares</t>
        </is>
      </c>
      <c r="E8" s="5" t="n">
        <v>4000000</v>
      </c>
    </row>
    <row r="9">
      <c r="A9" s="4" t="inlineStr">
        <is>
          <t>Initial Public Offering [Member]</t>
        </is>
      </c>
    </row>
    <row r="10">
      <c r="A10" s="3" t="inlineStr">
        <is>
          <t>Common Stocks (Textual)</t>
        </is>
      </c>
    </row>
    <row r="11">
      <c r="A11" s="4" t="inlineStr">
        <is>
          <t>Ordinary shares of public offering</t>
        </is>
      </c>
      <c r="C11" s="5" t="n">
        <v>39975</v>
      </c>
      <c r="D11" s="5" t="n">
        <v>2506300</v>
      </c>
    </row>
    <row r="12">
      <c r="A12" s="4" t="inlineStr">
        <is>
          <t>Public offering price</t>
        </is>
      </c>
      <c r="C12" s="6" t="n">
        <v>4</v>
      </c>
      <c r="D12" s="6" t="n">
        <v>4</v>
      </c>
    </row>
    <row r="13">
      <c r="A13" s="4" t="inlineStr">
        <is>
          <t>Gross proceeds initial public offering</t>
        </is>
      </c>
      <c r="C13" s="6" t="n">
        <v>10200000</v>
      </c>
    </row>
    <row r="14">
      <c r="A14" s="4" t="inlineStr">
        <is>
          <t>Newly shares issued</t>
        </is>
      </c>
      <c r="B14" s="5" t="n">
        <v>1602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Current income tax provision</t>
        </is>
      </c>
      <c r="B4" s="4" t="inlineStr">
        <is>
          <t xml:space="preserve"> </t>
        </is>
      </c>
      <c r="C4" s="6" t="n">
        <v>259955</v>
      </c>
      <c r="D4" s="6" t="n">
        <v>445954</v>
      </c>
    </row>
    <row r="5">
      <c r="A5" s="4" t="inlineStr">
        <is>
          <t>Deferred income tax provision</t>
        </is>
      </c>
      <c r="B5" s="5" t="n">
        <v>-101722</v>
      </c>
      <c r="C5" s="5" t="n">
        <v>-7723</v>
      </c>
      <c r="D5" s="5" t="n">
        <v>-5851</v>
      </c>
    </row>
    <row r="6">
      <c r="A6" s="4" t="inlineStr">
        <is>
          <t>Total income tax expense (benefit)</t>
        </is>
      </c>
      <c r="B6" s="6" t="n">
        <v>-101722</v>
      </c>
      <c r="C6" s="6" t="n">
        <v>252232</v>
      </c>
      <c r="D6" s="6" t="n">
        <v>4401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1) - USD ($)</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Income (Loss) before income taxes</t>
        </is>
      </c>
      <c r="B4" s="6" t="n">
        <v>-10389594</v>
      </c>
      <c r="C4" s="6" t="n">
        <v>1791459</v>
      </c>
      <c r="D4" s="6" t="n">
        <v>1627684</v>
      </c>
    </row>
    <row r="5">
      <c r="A5" s="4" t="inlineStr">
        <is>
          <t>Income tax expense (benefit) at the PRC statutory rate</t>
        </is>
      </c>
      <c r="B5" s="5" t="n">
        <v>-1558439</v>
      </c>
      <c r="C5" s="5" t="n">
        <v>268719</v>
      </c>
      <c r="D5" s="5" t="n">
        <v>406921</v>
      </c>
    </row>
    <row r="6">
      <c r="A6" s="4" t="inlineStr">
        <is>
          <t>Non-deductible expenses</t>
        </is>
      </c>
      <c r="B6" s="5" t="n">
        <v>1598226</v>
      </c>
      <c r="C6" s="5" t="n">
        <v>20334</v>
      </c>
      <c r="D6" s="5" t="n">
        <v>39033</v>
      </c>
    </row>
    <row r="7">
      <c r="A7" s="4" t="inlineStr">
        <is>
          <t>Deductible research and development expenses</t>
        </is>
      </c>
      <c r="B7" s="5" t="n">
        <v>-39787</v>
      </c>
      <c r="C7" s="5" t="n">
        <v>-29098</v>
      </c>
      <c r="D7" s="4" t="inlineStr">
        <is>
          <t xml:space="preserve"> </t>
        </is>
      </c>
    </row>
    <row r="8">
      <c r="A8" s="4" t="inlineStr">
        <is>
          <t>Deferred income tax provision</t>
        </is>
      </c>
      <c r="B8" s="5" t="n">
        <v>-101722</v>
      </c>
      <c r="C8" s="5" t="n">
        <v>-7723</v>
      </c>
      <c r="D8" s="5" t="n">
        <v>-5851</v>
      </c>
    </row>
    <row r="9">
      <c r="A9" s="4" t="inlineStr">
        <is>
          <t>Total</t>
        </is>
      </c>
      <c r="B9" s="6" t="n">
        <v>-101722</v>
      </c>
      <c r="C9" s="6" t="n">
        <v>252232</v>
      </c>
      <c r="D9" s="6" t="n">
        <v>4401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Mar. 31, 2020</t>
        </is>
      </c>
      <c r="C2" s="2" t="inlineStr">
        <is>
          <t>Mar. 31, 2019</t>
        </is>
      </c>
    </row>
    <row r="3">
      <c r="A3" s="3" t="inlineStr">
        <is>
          <t>Income Tax Disclosure [Abstract]</t>
        </is>
      </c>
    </row>
    <row r="4">
      <c r="A4" s="4" t="inlineStr">
        <is>
          <t>Tax loss carry forward</t>
        </is>
      </c>
      <c r="B4" s="6" t="n">
        <v>90434</v>
      </c>
      <c r="C4" s="4" t="inlineStr">
        <is>
          <t xml:space="preserve"> </t>
        </is>
      </c>
    </row>
    <row r="5">
      <c r="A5" s="4" t="inlineStr">
        <is>
          <t>Allowance for doubtful account</t>
        </is>
      </c>
      <c r="B5" s="5" t="n">
        <v>15598</v>
      </c>
      <c r="C5" s="5" t="n">
        <v>10038</v>
      </c>
    </row>
    <row r="6">
      <c r="A6" s="4" t="inlineStr">
        <is>
          <t>Impairment provision for inventory</t>
        </is>
      </c>
      <c r="B6" s="5" t="n">
        <v>6807</v>
      </c>
      <c r="C6" s="5" t="n">
        <v>3466</v>
      </c>
    </row>
    <row r="7">
      <c r="A7" s="4" t="inlineStr">
        <is>
          <t>Total</t>
        </is>
      </c>
      <c r="B7" s="6" t="n">
        <v>112839</v>
      </c>
      <c r="C7" s="6" t="n">
        <v>1350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Income Taxes (Details Textual)</t>
        </is>
      </c>
      <c r="B1" s="2" t="inlineStr">
        <is>
          <t>12 Months Ended</t>
        </is>
      </c>
    </row>
    <row r="2">
      <c r="B2" s="2" t="inlineStr">
        <is>
          <t>Mar. 31, 2020</t>
        </is>
      </c>
      <c r="C2" s="2" t="inlineStr">
        <is>
          <t>Mar. 31, 2019</t>
        </is>
      </c>
      <c r="D2" s="2" t="inlineStr">
        <is>
          <t>Mar. 31, 2018</t>
        </is>
      </c>
    </row>
    <row r="3">
      <c r="A3" s="3" t="inlineStr">
        <is>
          <t>Income Taxes (Details Textual)</t>
        </is>
      </c>
    </row>
    <row r="4">
      <c r="A4" s="4" t="inlineStr">
        <is>
          <t>Effective income tax rate</t>
        </is>
      </c>
      <c r="B4" s="4" t="inlineStr">
        <is>
          <t>75.00%</t>
        </is>
      </c>
    </row>
    <row r="5">
      <c r="A5" s="4" t="inlineStr">
        <is>
          <t>Effective statutory income tax rate</t>
        </is>
      </c>
      <c r="B5" s="4" t="inlineStr">
        <is>
          <t>15.00%</t>
        </is>
      </c>
      <c r="C5" s="4" t="inlineStr">
        <is>
          <t>15.00%</t>
        </is>
      </c>
      <c r="D5" s="4" t="inlineStr">
        <is>
          <t>25.00%</t>
        </is>
      </c>
    </row>
    <row r="6">
      <c r="A6" s="4" t="inlineStr">
        <is>
          <t>Taizhou Suxuantang [Member]</t>
        </is>
      </c>
    </row>
    <row r="7">
      <c r="A7" s="3" t="inlineStr">
        <is>
          <t>Income Taxes (Details Textual)</t>
        </is>
      </c>
    </row>
    <row r="8">
      <c r="A8" s="4" t="inlineStr">
        <is>
          <t>Effective income tax rate</t>
        </is>
      </c>
      <c r="B8" s="4" t="inlineStr">
        <is>
          <t>15.00%</t>
        </is>
      </c>
      <c r="C8" s="4" t="inlineStr">
        <is>
          <t>15.00%</t>
        </is>
      </c>
    </row>
    <row r="9">
      <c r="A9" s="4" t="inlineStr">
        <is>
          <t>HONG KONG [Member]</t>
        </is>
      </c>
    </row>
    <row r="10">
      <c r="A10" s="3" t="inlineStr">
        <is>
          <t>Income Taxes (Details Textual)</t>
        </is>
      </c>
    </row>
    <row r="11">
      <c r="A11" s="4" t="inlineStr">
        <is>
          <t>Effective income tax rate</t>
        </is>
      </c>
      <c r="B11" s="4" t="inlineStr">
        <is>
          <t>16.50%</t>
        </is>
      </c>
      <c r="C11" s="4" t="inlineStr">
        <is>
          <t>16.50%</t>
        </is>
      </c>
      <c r="D11" s="4" t="inlineStr">
        <is>
          <t>16.50%</t>
        </is>
      </c>
    </row>
    <row r="12">
      <c r="A12" s="4" t="inlineStr">
        <is>
          <t>PRC [Member]</t>
        </is>
      </c>
    </row>
    <row r="13">
      <c r="A13" s="3" t="inlineStr">
        <is>
          <t>Income Taxes (Details Textual)</t>
        </is>
      </c>
    </row>
    <row r="14">
      <c r="A14" s="4" t="inlineStr">
        <is>
          <t>Effective income tax rate</t>
        </is>
      </c>
      <c r="B14" s="4" t="inlineStr">
        <is>
          <t>25.00%</t>
        </is>
      </c>
      <c r="C14" s="4" t="inlineStr">
        <is>
          <t>25.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Details)</t>
        </is>
      </c>
      <c r="B1" s="2" t="inlineStr">
        <is>
          <t>12 Months Ended</t>
        </is>
      </c>
    </row>
    <row r="2">
      <c r="B2" s="2" t="inlineStr">
        <is>
          <t>Mar. 31, 2020</t>
        </is>
      </c>
    </row>
    <row r="3">
      <c r="A3" s="4" t="inlineStr">
        <is>
          <t>Jianping Zhou [Member]</t>
        </is>
      </c>
    </row>
    <row r="4">
      <c r="A4" s="4" t="inlineStr">
        <is>
          <t>Nature of relationships with related parties</t>
        </is>
      </c>
      <c r="B4" s="4" t="inlineStr">
        <is>
          <t>Father of major shareholders of the Company and two of Taizhou Suxuantang shareholders, controlling shareholder of Taizhou Suxuantang from its inception to May 8, 2017</t>
        </is>
      </c>
    </row>
    <row r="5">
      <c r="A5" s="4" t="inlineStr">
        <is>
          <t>Jianbin Zhou [Member]</t>
        </is>
      </c>
    </row>
    <row r="6">
      <c r="A6" s="4" t="inlineStr">
        <is>
          <t>Nature of relationships with related parties</t>
        </is>
      </c>
      <c r="B6" s="4" t="inlineStr">
        <is>
          <t>Father of major shareholders of the Company and one of Taizhou Suxuantang shareholders</t>
        </is>
      </c>
    </row>
    <row r="7">
      <c r="A7" s="4" t="inlineStr">
        <is>
          <t>Taizhou Jiutian Pharmaceutical Co. Ltd.[Member]</t>
        </is>
      </c>
    </row>
    <row r="8">
      <c r="A8" s="4" t="inlineStr">
        <is>
          <t>Nature of relationships with related parties</t>
        </is>
      </c>
      <c r="B8" s="4" t="inlineStr">
        <is>
          <t>An entity controlled by Jianping Zhou</t>
        </is>
      </c>
    </row>
    <row r="9">
      <c r="A9" s="4" t="inlineStr">
        <is>
          <t>Taizhou Su Xuan Tang Chinese Medicine Clinic [Member]</t>
        </is>
      </c>
    </row>
    <row r="10">
      <c r="A10" s="4" t="inlineStr">
        <is>
          <t>Nature of relationships with related parties</t>
        </is>
      </c>
      <c r="B10" s="4" t="inlineStr">
        <is>
          <t>An entity controlled by Jianping Zhou</t>
        </is>
      </c>
    </row>
    <row r="11">
      <c r="A11" s="4" t="inlineStr">
        <is>
          <t>Jiangsu Health Pharmaceutical Investment Co., Ltd.[Member]</t>
        </is>
      </c>
    </row>
    <row r="12">
      <c r="A12" s="4" t="inlineStr">
        <is>
          <t>Nature of relationships with related parties</t>
        </is>
      </c>
      <c r="B12" s="4" t="inlineStr">
        <is>
          <t>An entity controlled by Jianping Zhou</t>
        </is>
      </c>
    </row>
    <row r="13">
      <c r="A13" s="4" t="inlineStr">
        <is>
          <t>Taizhou Su Xuan Tang Chinese hospital Co., Ltd [Member]</t>
        </is>
      </c>
    </row>
    <row r="14">
      <c r="A14" s="4" t="inlineStr">
        <is>
          <t>Nature of relationships with related parties</t>
        </is>
      </c>
      <c r="B14" s="4" t="inlineStr">
        <is>
          <t>An entity controlled by Jianping Zhou</t>
        </is>
      </c>
    </row>
    <row r="15">
      <c r="A15" s="4" t="inlineStr">
        <is>
          <t>Feng Zhou [Member]</t>
        </is>
      </c>
    </row>
    <row r="16">
      <c r="A16" s="4" t="inlineStr">
        <is>
          <t>Nature of relationships with related parties</t>
        </is>
      </c>
      <c r="B16" s="4" t="inlineStr">
        <is>
          <t>Major shareholder of the Company, Chief Executive Officer, Interim Chief Financial Officer and Director of the Company</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Transactions (Details 1) - USD ($)</t>
        </is>
      </c>
      <c r="B1" s="2" t="inlineStr">
        <is>
          <t>Mar. 31, 2020</t>
        </is>
      </c>
      <c r="C1" s="2" t="inlineStr">
        <is>
          <t>Mar. 31, 2019</t>
        </is>
      </c>
    </row>
    <row r="2">
      <c r="A2" s="4" t="inlineStr">
        <is>
          <t>Due from related parties balances</t>
        </is>
      </c>
      <c r="B2" s="6" t="n">
        <v>768341</v>
      </c>
      <c r="C2" s="4" t="inlineStr">
        <is>
          <t xml:space="preserve"> </t>
        </is>
      </c>
    </row>
    <row r="3">
      <c r="A3" s="4" t="inlineStr">
        <is>
          <t>Jiangsu Health Pharmaceutical Investment Co., Ltd. [Member]</t>
        </is>
      </c>
    </row>
    <row r="4">
      <c r="A4" s="4" t="inlineStr">
        <is>
          <t>Due from related parties balances</t>
        </is>
      </c>
      <c r="B4" s="6" t="n">
        <v>768341</v>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Transactions (Details 2) - USD ($)</t>
        </is>
      </c>
      <c r="B1" s="2" t="inlineStr">
        <is>
          <t>Mar. 31, 2020</t>
        </is>
      </c>
      <c r="C1" s="2" t="inlineStr">
        <is>
          <t>Mar. 31, 2019</t>
        </is>
      </c>
    </row>
    <row r="2">
      <c r="A2" s="4" t="inlineStr">
        <is>
          <t>Due to related parties</t>
        </is>
      </c>
      <c r="B2" s="4" t="inlineStr">
        <is>
          <t xml:space="preserve"> </t>
        </is>
      </c>
      <c r="C2" s="6" t="n">
        <v>2483094</v>
      </c>
    </row>
    <row r="3">
      <c r="A3" s="4" t="inlineStr">
        <is>
          <t>Feng Zhou [Member]</t>
        </is>
      </c>
    </row>
    <row r="4">
      <c r="A4" s="4" t="inlineStr">
        <is>
          <t>Due to related parties</t>
        </is>
      </c>
      <c r="B4" s="4" t="inlineStr">
        <is>
          <t xml:space="preserve"> </t>
        </is>
      </c>
      <c r="C4" s="5" t="n">
        <v>1542828</v>
      </c>
    </row>
    <row r="5">
      <c r="A5" s="4" t="inlineStr">
        <is>
          <t>Jiangsu Health Pharmaceutical Investment Co., Ltd. [Member]</t>
        </is>
      </c>
    </row>
    <row r="6">
      <c r="A6" s="4" t="inlineStr">
        <is>
          <t>Due to related parties</t>
        </is>
      </c>
      <c r="B6" s="4" t="inlineStr">
        <is>
          <t xml:space="preserve"> </t>
        </is>
      </c>
      <c r="C6" s="5" t="n">
        <v>939521</v>
      </c>
    </row>
    <row r="7">
      <c r="A7" s="4" t="inlineStr">
        <is>
          <t>Jianbin Zhou [Member]</t>
        </is>
      </c>
    </row>
    <row r="8">
      <c r="A8" s="4" t="inlineStr">
        <is>
          <t>Due to related parties</t>
        </is>
      </c>
      <c r="B8" s="4" t="inlineStr">
        <is>
          <t xml:space="preserve"> </t>
        </is>
      </c>
      <c r="C8" s="6" t="n">
        <v>7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tivies</t>
        </is>
      </c>
      <c r="B1" s="2" t="inlineStr">
        <is>
          <t>12 Months Ended</t>
        </is>
      </c>
    </row>
    <row r="2">
      <c r="B2" s="2" t="inlineStr">
        <is>
          <t>Mar. 31, 2020</t>
        </is>
      </c>
    </row>
    <row r="3">
      <c r="A3" s="3" t="inlineStr">
        <is>
          <t>Organization, Consolidation and Presentation of Financial Statements [Abstract]</t>
        </is>
      </c>
    </row>
    <row r="4">
      <c r="A4" s="4" t="inlineStr">
        <is>
          <t>ORGANIZATION AND PRINCIPAL ACTITIVIES</t>
        </is>
      </c>
      <c r="B4" s="4" t="inlineStr">
        <is>
          <t>NOTE 1 – ORGANIZATION AND PRINCIPAL ACTITIVIES China SXT Pharmaceutical, Inc. ("SXT"
or the "Company") is a holding company incorporated in British Virgin Islands on July 4, 2017. The Company focuses
on the research, development, manufacture, marketing and sales of traditional Chinese medicine pieces (the "TCMP"),
through its variable interest entity ("VIE"), Jiangsu Suxuantang Pharmaceutical Co., Ltd, ("Taizhou Suxuantang")
in China. The Company currently sells three types of TCMP products: Advanced TCMP, Fine TCMP and Regular TCMP, and TCM Homologous
Supplements ("TCMHS") products. We currently have a product portfolio of 18 advanced TCMPs, 20 Fine TCMPs, 430 Regular
TCMPs and 4 TCMHS solid beverage products that address a wide variety of diseases and medical indications. Most of our products
are sold on a prescription basis across China. The Company's principal executive offices are located in Taizhou, Jiangsu
province, China. Restructuring and Share Issuance On July 4, 2017, we were incorporated in
the British Virgin Islands by issuance of 10,300,000 common stocks at 0.001 par value to Ziqun Zhou, Di Zhou and Feng Zhou Management
Limited ("China SXT Pharmaceuticals, Inc. shareholders"). Feng Zhou Management Limited is a BVI company 100% owned
by Feng Zhou. Feng Zhou, Ziqun Zhou and Di Zhou collectively hold 100% shares of Taizhou Suxuantang. Later on October 20, 2017,
the 10,300,000 shares common stocks were reallocated among China SXT Pharmaceuticals, Inc. shareholders. On October 20, 2017, the
Company issued 9,700,000 common stocks at 0.001 par value to ten individual shareholders ("Restructuring"). On July 21, 2017, our wholly owned subsidiary
China SXT Group Limited ("SXT HK") was incorporated in Hong Kong. China SXT Group Limited in turn holds all the capital
stocks of Taizhou Suxantang Biotechnology Co. Ltd. ("WFOE"), a wholly foreign owned enterprise incorporated in China
on October 13, 2017. On the same day, Taizhou Suxuantang and its shareholders entered into such a series of contractual arrangements,
also known as VIE Agreements. Taizhou Suxuantang was incorporated on
June 9, 2005 by Jianping Zhou, Xiufang Yuan (the spouse of Jianping Zhou) and Jianbin Zhou, who held 83%, 11.5% and 5.5% shares
in Taizhou Suxuantang respectively. On May 8, 2017, the three shareholders transferred all shares to Feng Zhou, Ziqun Zhou and
Di Zhou (collectively "Taizhou Shareholders"), who hold 83%, 11.5% and 5.5% shares in Taizhou Suxuantang, respectively,
after the transfer of shares. Feng Zhou and Ziqun Zhou are the children of Jianping Zhou and Xiufang Yuan, and Di Zhou is the
child of Jianbin Zhou. The discussion and presentation of financial
statements herein assumes the completion of the Restructuring, which is accounted for retroactively as if the aforementioned transactions
had become effective as of the beginning of the first period presented in the accompanying consolidated financial statements. The following diagram illustrates our corporate
structure, including our subsidiary and consolidated variable interest entity as of the date of the financial statements assuming
the completion of our Restructuring: VIE Agreements with Taizhou Suxuantang Due to PRC legal restrictions on foreign
ownership in the pharmaceutical sector, neither the Company nor our subsidiaries own any equity interest in Taizhou Suxuantang.
Instead, the Company controls and receives the economic benefits of Taizhou Suxuantang's business operations through a series
of contractual arrangements. WFOE, Taizhou Suxuantang and its shareholders entered into such a series of contractual arrangements,
also known as VIE Agreements, on October 13, 2017. The VIE agreements are designed to provide WFOE with the power, rights and obligations
equivalent in all material respects to those it would possess as the sole equity holder of Taizhou Suxuantang, including absolute
control rights and the rights to the assets, property and revenue of Taizhou Suxuantang. According to the Exclusive Business Cooperation
Agreement between WFOE and Taizhou Suxuantang, which is one of the VIE Agreements that was also entered into on October 13, 2017,
Taizhou Suxuantang is obligated to pay service fees to WFOE approximately equal to the net income of Taizhou Suxuantang. Each of the VIE Agreements is described
in detail below: Exclusive Business Cooperation Agreement Pursuant to the Exclusive Business Cooperation
Agreement between Taizhou Suxuantang and WFOE, WFOE provides Taizhou Suxuantang with technical support, consulting services and
other management services relating to its day-to-day business operations and management, on an exclusive basis, utilizing its advantages
in technology, human resources, and information. Additionally, Taizhou Suxuantang granted an irrevocable and exclusive option to
WFOE to purchase from Taizhou Suxuantang, any or all of Taizhou Suxuantang's assets at the lowest purchase price permitted
under the PRC laws. Should WFOE exercise such option, the parties shall enter into a separate asset transfer or similar agreement.
For services rendered to Taizhou Suxuantang by WFOE under this agreement, WFOE is entitled to collect a service fee calculated
based on the time of services rendered multiplied by the corresponding rate, plus the amount of the services fees or ratio decided
by the board of directors of WFOE based on the value of services rendered by WFOE and the actual income of Taizhou Suxuantang from
time to time, which is approximately equal to the net income of Taizhou Suxuantang. The Exclusive Business Cooperation Agreement
shall remain in effect for ten years unless it is terminated by WFOE with 30-day prior notice. Taizhou Suxuantang does not have
the right to terminate the agreement unilaterally. WFOE may unilaterally extend the term of this agreement with prior written notice. The CEO and president of WFOE, Mr. Feng
Zhou, is currently managing Taizhou Suxuantang pursuant to the terms of the Exclusive Business Cooperation Agreement. WFOE has
absolute authority relating to the management of Taizhou Suxuantang, including but not limited to decisions with regard to expenses,
salary raises and bonuses, hiring, firing and other operational functions. The Exclusive Business Cooperation Agreement does not
prohibit related party transactions. The audit committee is required to review and approve in advance any related party transactions,
including transactions involving WFOE or Taizhou Suxuantang. Share Pledge Agreement Under the Share Pledge Agreement among
WFOE and Feng Zhou, Ziqun Zhou, and Di Zhou, who together hold 100% shares of Taizhou Suxuantang ("Taizhou Suxuantang Shareholders"),
the Taizhou Suxuantang Shareholders pledged all of their equity interests in Taizhou Suxuantang to WFOE to guarantee the performance
of Taizhou Suxuantang's obligations under the Exclusive Business Cooperation Agreement. Under the terms of the agreement,
in the event that Taizhou Suxuantang or its shareholders breach their respective contractual obligations under the Exclusive Business
Cooperation Agreement, WFOE, as pledgee, will be entitled to certain rights, including, but not limited to, the right to collect
dividends generated by the pledged equity interests. The Taizhou Suxuantang Shareholders also agreed that upon occurrence of any
event of default, as set forth in the Share Pledge Agreement, WFOE is entitled to dispose of the pledged equity interest in accordance
with applicable PRC laws. The Taizhou Suxuantang Shareholders further agree not to dispose of the pledged equity interests or take
any actions that would prejudice WFOE's interest. The Share Pledge Agreement shall be effective
until all payments due under the Exclusive Business Cooperation Agreement have been paid by Taizhou Suxuantang. WFOE shall cancel
or terminate the Share Pledge Agreement upon with no additional expense. The purposes of the Share Pledge Agreement
are to (1) guarantee the performance of Taizhou Suxuantang's obligations under the Exclusive Business Cooperation Agreement,
(2) make sure the shareholders of Taizhou Suxuantang shall not transfer or assign the pledged equity interests, or create or allow
any encumbrance that would prejudice WFOE's interests without WFOE's prior written consent and (3) provide WFOE control
over Taizhou Suxuantang. Under the Exclusive Option Agreement (described below), WFOE may exercise its option to acquire the equity
interests in Taizhou Suxuantang any time to the extent permitted by the PRC Law. In the event Taizhou Suxuantang breaches its contractual
obligations under the Exclusive Business Cooperation Agreement, WFOE will be entitled to foreclose on the Taizhou Suxuantang Shareholders'
equity interests in Taizhou Suxuantang and may (1) exercise its option to purchase or designate third parties to purchase part
or all of their equity interests in Taizhou Suxuantang and in this situation, WFOE may terminate the VIE agreements after acquisition
of all equity interests in Taizhou Suxuantang or form a new VIE structure with the third parties designated by WFOE; or (2) dispose
the pledged equity interests and be paid in priority out of the proceeds from the disposal in which case the VIE structure will
be terminated. Exclusive Option Agreement Under the Exclusive Option Agreement, the
Taizhou Suxuantang Shareholders irrevocably granted WFOE (or its designee) an exclusive option to purchase, to the extent permitted
under PRC law, once or at multiple times, at any time, part or all of their equity interests in Taizhou Suxuantang at the exercise
price of RMB10.00. Under the Exclusive Option Agreement, WFOE
may at any time under any circumstances, purchase, or have its designated person to purchase, at its discretion, to the extent
permitted under PRC law, all or part of the shareholders' equity interests in Taizhou Suxuantang. This Agreement shall remain effective until
all equity interests held by Taizhou Suxuantang Shareholders in Taizhou Suxuantang have been transferred or assigned to WFOE and/or
any other person designated by WFOE in accordance with this Agreement. Power of Attorney Under the Power of Attorney, the Taizhou
Suxuantang Shareholders authorize WFOE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Taizhou Suxuantang. Although it is not explicitly stipulated
in the Power of Attorney, the term of the Power of Attorney shall be the same as the term of that of the Exclusive Option Agreement. This Power of Attorney is coupled with
an interest and shall be irrevocable and continuously valid for each shareholder from the date it is executed until the date he/she
no longer is a shareholder of Taizhou Suxuantang. The Exclusive Option Agreement, together
with the Share Pledge Agreement and the Power of Attorney enable WFOE to exercise effective control over Taizhou Suxuanta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Transactions (Details Textual) - USD ($)</t>
        </is>
      </c>
      <c r="B1" s="2" t="inlineStr">
        <is>
          <t>12 Months Ended</t>
        </is>
      </c>
    </row>
    <row r="2">
      <c r="B2" s="2" t="inlineStr">
        <is>
          <t>Mar. 31, 2020</t>
        </is>
      </c>
      <c r="C2" s="2" t="inlineStr">
        <is>
          <t>Mar. 31, 2019</t>
        </is>
      </c>
      <c r="D2" s="2" t="inlineStr">
        <is>
          <t>Mar. 31, 2018</t>
        </is>
      </c>
    </row>
    <row r="3">
      <c r="A3" s="3" t="inlineStr">
        <is>
          <t>Related Party Transactions (Textual)</t>
        </is>
      </c>
    </row>
    <row r="4">
      <c r="A4" s="4" t="inlineStr">
        <is>
          <t>Amounts due from related party</t>
        </is>
      </c>
      <c r="B4" s="6" t="n">
        <v>768341</v>
      </c>
      <c r="C4" s="4" t="inlineStr">
        <is>
          <t xml:space="preserve"> </t>
        </is>
      </c>
    </row>
    <row r="5">
      <c r="A5" s="4" t="inlineStr">
        <is>
          <t>Revenue from sales transactions</t>
        </is>
      </c>
      <c r="B5" s="5" t="n">
        <v>5162268</v>
      </c>
      <c r="C5" s="5" t="n">
        <v>7012026</v>
      </c>
      <c r="D5" s="6" t="n">
        <v>7019243</v>
      </c>
    </row>
    <row r="6">
      <c r="A6" s="4" t="inlineStr">
        <is>
          <t>Due to related parties</t>
        </is>
      </c>
      <c r="B6" s="4" t="inlineStr">
        <is>
          <t xml:space="preserve"> </t>
        </is>
      </c>
      <c r="C6" s="5" t="n">
        <v>2483094</v>
      </c>
    </row>
    <row r="7">
      <c r="A7" s="4" t="inlineStr">
        <is>
          <t>Taizhou Jiutian Pharmaceutical Co. Ltd.[Member]</t>
        </is>
      </c>
    </row>
    <row r="8">
      <c r="A8" s="3" t="inlineStr">
        <is>
          <t>Related Party Transactions (Textual)</t>
        </is>
      </c>
    </row>
    <row r="9">
      <c r="A9" s="4" t="inlineStr">
        <is>
          <t>Revenue from sales transactions</t>
        </is>
      </c>
      <c r="B9" s="5" t="n">
        <v>251749</v>
      </c>
      <c r="C9" s="5" t="n">
        <v>8942</v>
      </c>
    </row>
    <row r="10">
      <c r="A10" s="4" t="inlineStr">
        <is>
          <t>Taizhou Su Xuan Tang Chinese Medicine Clinic [Member]</t>
        </is>
      </c>
    </row>
    <row r="11">
      <c r="A11" s="3" t="inlineStr">
        <is>
          <t>Related Party Transactions (Textual)</t>
        </is>
      </c>
    </row>
    <row r="12">
      <c r="A12" s="4" t="inlineStr">
        <is>
          <t>Revenue from sales transactions</t>
        </is>
      </c>
      <c r="B12" s="5" t="n">
        <v>52643</v>
      </c>
      <c r="C12" s="5" t="n">
        <v>24315</v>
      </c>
    </row>
    <row r="13">
      <c r="A13" s="4" t="inlineStr">
        <is>
          <t>Taizhou Su Xuan Tang Chinese hospital Co., Ltd [Member]</t>
        </is>
      </c>
    </row>
    <row r="14">
      <c r="A14" s="3" t="inlineStr">
        <is>
          <t>Related Party Transactions (Textual)</t>
        </is>
      </c>
    </row>
    <row r="15">
      <c r="A15" s="4" t="inlineStr">
        <is>
          <t>Revenue from sales transactions</t>
        </is>
      </c>
      <c r="B15" s="5" t="n">
        <v>26037</v>
      </c>
      <c r="C15" s="5" t="n">
        <v>178898</v>
      </c>
    </row>
    <row r="16">
      <c r="A16" s="4" t="inlineStr">
        <is>
          <t>Feng Zhou [Member]</t>
        </is>
      </c>
    </row>
    <row r="17">
      <c r="A17" s="3" t="inlineStr">
        <is>
          <t>Related Party Transactions (Textual)</t>
        </is>
      </c>
    </row>
    <row r="18">
      <c r="A18" s="4" t="inlineStr">
        <is>
          <t>Amounts due from related party</t>
        </is>
      </c>
      <c r="C18" s="5" t="n">
        <v>2482349</v>
      </c>
    </row>
    <row r="19">
      <c r="A19" s="4" t="inlineStr">
        <is>
          <t>Due to related parties</t>
        </is>
      </c>
      <c r="B19" s="4" t="inlineStr">
        <is>
          <t xml:space="preserve"> </t>
        </is>
      </c>
      <c r="C19" s="5" t="n">
        <v>1542828</v>
      </c>
    </row>
    <row r="20">
      <c r="A20" s="4" t="inlineStr">
        <is>
          <t>Jiangsu Health Pharmaceutical Investment Co., Ltd.[Member]</t>
        </is>
      </c>
    </row>
    <row r="21">
      <c r="A21" s="3" t="inlineStr">
        <is>
          <t>Related Party Transactions (Textual)</t>
        </is>
      </c>
    </row>
    <row r="22">
      <c r="A22" s="4" t="inlineStr">
        <is>
          <t>Amounts due from related party</t>
        </is>
      </c>
      <c r="B22" s="5" t="n">
        <v>768341</v>
      </c>
      <c r="C22" s="4" t="inlineStr">
        <is>
          <t xml:space="preserve"> </t>
        </is>
      </c>
    </row>
    <row r="23">
      <c r="A23" s="4" t="inlineStr">
        <is>
          <t>Due to related parties</t>
        </is>
      </c>
      <c r="B23" s="4" t="inlineStr">
        <is>
          <t xml:space="preserve"> </t>
        </is>
      </c>
      <c r="C23" s="6" t="n">
        <v>9395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20" customWidth="1" min="2" max="2"/>
    <col width="20" customWidth="1" min="3" max="3"/>
    <col width="21" customWidth="1" min="4" max="4"/>
    <col width="21" customWidth="1" min="5" max="5"/>
  </cols>
  <sheetData>
    <row r="1">
      <c r="A1" s="1" t="inlineStr">
        <is>
          <t>Guarantee (Details) - Taizhou Jiutian Pharmaceutical Co. Ltd.[Member]</t>
        </is>
      </c>
      <c r="B1" s="2" t="inlineStr">
        <is>
          <t>May 08, 2019USD ($)</t>
        </is>
      </c>
      <c r="C1" s="2" t="inlineStr">
        <is>
          <t>May 08, 2019CNY (¥)</t>
        </is>
      </c>
      <c r="D1" s="2" t="inlineStr">
        <is>
          <t>Apr. 23, 2019USD ($)</t>
        </is>
      </c>
      <c r="E1" s="2" t="inlineStr">
        <is>
          <t>Apr. 23, 2019CNY (¥)</t>
        </is>
      </c>
    </row>
    <row r="2">
      <c r="A2" s="3" t="inlineStr">
        <is>
          <t>Guarantee (Textual)</t>
        </is>
      </c>
    </row>
    <row r="3">
      <c r="A3" s="4" t="inlineStr">
        <is>
          <t>Bank borrowing | $</t>
        </is>
      </c>
      <c r="B3" s="6" t="n">
        <v>494294</v>
      </c>
      <c r="D3" s="6" t="n">
        <v>423681</v>
      </c>
    </row>
    <row r="4">
      <c r="A4" s="4" t="inlineStr">
        <is>
          <t>RMB [Member]</t>
        </is>
      </c>
    </row>
    <row r="5">
      <c r="A5" s="3" t="inlineStr">
        <is>
          <t>Guarantee (Textual)</t>
        </is>
      </c>
    </row>
    <row r="6">
      <c r="A6" s="4" t="inlineStr">
        <is>
          <t>Bank borrowing | ¥</t>
        </is>
      </c>
      <c r="C6" s="9" t="n">
        <v>3500000</v>
      </c>
      <c r="E6" s="9" t="n">
        <v>3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Commitment (Details)</t>
        </is>
      </c>
      <c r="B1" s="2" t="inlineStr">
        <is>
          <t>Mar. 31, 2020USD ($)</t>
        </is>
      </c>
    </row>
    <row r="2">
      <c r="A2" s="3" t="inlineStr">
        <is>
          <t>Commitments and Contingencies Disclosure [Abstract]</t>
        </is>
      </c>
    </row>
    <row r="3">
      <c r="A3" s="4" t="inlineStr">
        <is>
          <t>2021</t>
        </is>
      </c>
      <c r="B3" s="6" t="n">
        <v>70670</v>
      </c>
    </row>
    <row r="4">
      <c r="A4" s="4" t="inlineStr">
        <is>
          <t>2022</t>
        </is>
      </c>
      <c r="B4" s="5" t="n">
        <v>70670</v>
      </c>
    </row>
    <row r="5">
      <c r="A5" s="4" t="inlineStr">
        <is>
          <t>2023</t>
        </is>
      </c>
      <c r="B5" s="5" t="n">
        <v>70670</v>
      </c>
    </row>
    <row r="6">
      <c r="A6" s="4" t="inlineStr">
        <is>
          <t>2024</t>
        </is>
      </c>
      <c r="B6" s="5" t="n">
        <v>70670</v>
      </c>
    </row>
    <row r="7">
      <c r="A7" s="4" t="inlineStr">
        <is>
          <t>2025</t>
        </is>
      </c>
      <c r="B7" s="5" t="n">
        <v>70670</v>
      </c>
    </row>
    <row r="8">
      <c r="A8" s="4" t="inlineStr">
        <is>
          <t>Thereafter</t>
        </is>
      </c>
      <c r="B8" s="5" t="n">
        <v>194342</v>
      </c>
    </row>
    <row r="9">
      <c r="A9" s="4" t="inlineStr">
        <is>
          <t>Total</t>
        </is>
      </c>
      <c r="B9" s="6" t="n">
        <v>5476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Details) - USD ($)</t>
        </is>
      </c>
      <c r="B1" s="2" t="inlineStr">
        <is>
          <t>Mar. 31, 2020</t>
        </is>
      </c>
      <c r="C1" s="2" t="inlineStr">
        <is>
          <t>Mar. 31, 2019</t>
        </is>
      </c>
      <c r="D1" s="2" t="inlineStr">
        <is>
          <t>Mar. 31, 2018</t>
        </is>
      </c>
      <c r="E1" s="2" t="inlineStr">
        <is>
          <t>Mar. 31, 2017</t>
        </is>
      </c>
    </row>
    <row r="2">
      <c r="A2" s="3" t="inlineStr">
        <is>
          <t>Current Assets</t>
        </is>
      </c>
    </row>
    <row r="3">
      <c r="A3" s="4" t="inlineStr">
        <is>
          <t>Cash and cash equivalents</t>
        </is>
      </c>
      <c r="B3" s="6" t="n">
        <v>7287032</v>
      </c>
      <c r="C3" s="6" t="n">
        <v>9130849</v>
      </c>
      <c r="D3" s="6" t="n">
        <v>657767</v>
      </c>
      <c r="E3" s="6" t="n">
        <v>65570</v>
      </c>
    </row>
    <row r="4">
      <c r="A4" s="4" t="inlineStr">
        <is>
          <t>Advance to suppliers</t>
        </is>
      </c>
      <c r="B4" s="5" t="n">
        <v>154135</v>
      </c>
      <c r="C4" s="5" t="n">
        <v>319088</v>
      </c>
    </row>
    <row r="5">
      <c r="A5" s="4" t="inlineStr">
        <is>
          <t>Loan receivable and accrued interest</t>
        </is>
      </c>
      <c r="B5" s="5" t="n">
        <v>1567500</v>
      </c>
      <c r="C5" s="4" t="inlineStr">
        <is>
          <t xml:space="preserve"> </t>
        </is>
      </c>
    </row>
    <row r="6">
      <c r="A6" s="4" t="inlineStr">
        <is>
          <t>Deferred cost</t>
        </is>
      </c>
      <c r="B6" s="5" t="n">
        <v>510617</v>
      </c>
      <c r="C6" s="4" t="inlineStr">
        <is>
          <t xml:space="preserve"> </t>
        </is>
      </c>
    </row>
    <row r="7">
      <c r="A7" s="4" t="inlineStr">
        <is>
          <t>Amounts due from related parties</t>
        </is>
      </c>
      <c r="B7" s="5" t="n">
        <v>768341</v>
      </c>
      <c r="C7" s="4" t="inlineStr">
        <is>
          <t xml:space="preserve"> </t>
        </is>
      </c>
    </row>
    <row r="8">
      <c r="A8" s="4" t="inlineStr">
        <is>
          <t>Prepayments, receivables and other current assets</t>
        </is>
      </c>
      <c r="B8" s="5" t="n">
        <v>4618740</v>
      </c>
      <c r="C8" s="5" t="n">
        <v>707337</v>
      </c>
    </row>
    <row r="9">
      <c r="A9" s="4" t="inlineStr">
        <is>
          <t>Total Current Assets</t>
        </is>
      </c>
      <c r="B9" s="5" t="n">
        <v>19636313</v>
      </c>
      <c r="C9" s="5" t="n">
        <v>15588100</v>
      </c>
    </row>
    <row r="10">
      <c r="A10" s="4" t="inlineStr">
        <is>
          <t>Construction in progress</t>
        </is>
      </c>
      <c r="B10" s="5" t="n">
        <v>328372</v>
      </c>
      <c r="C10" s="5" t="n">
        <v>649235</v>
      </c>
    </row>
    <row r="11">
      <c r="A11" s="4" t="inlineStr">
        <is>
          <t>Deferred tax assets, net</t>
        </is>
      </c>
      <c r="B11" s="5" t="n">
        <v>112839</v>
      </c>
      <c r="C11" s="5" t="n">
        <v>13504</v>
      </c>
    </row>
    <row r="12">
      <c r="A12" s="4" t="inlineStr">
        <is>
          <t>Total Non-current Assets</t>
        </is>
      </c>
      <c r="B12" s="5" t="n">
        <v>2065865</v>
      </c>
      <c r="C12" s="5" t="n">
        <v>1882733</v>
      </c>
    </row>
    <row r="13">
      <c r="A13" s="4" t="inlineStr">
        <is>
          <t>TOTAL ASSETS</t>
        </is>
      </c>
      <c r="B13" s="5" t="n">
        <v>21702178</v>
      </c>
      <c r="C13" s="5" t="n">
        <v>17470833</v>
      </c>
    </row>
    <row r="14">
      <c r="A14" s="3" t="inlineStr">
        <is>
          <t>Current Liabilities</t>
        </is>
      </c>
    </row>
    <row r="15">
      <c r="A15" s="4" t="inlineStr">
        <is>
          <t>Short-term convertible note</t>
        </is>
      </c>
      <c r="B15" s="5" t="n">
        <v>6643463</v>
      </c>
      <c r="C15" s="4" t="inlineStr">
        <is>
          <t xml:space="preserve"> </t>
        </is>
      </c>
    </row>
    <row r="16">
      <c r="A16" s="4" t="inlineStr">
        <is>
          <t>Amounts due to related parties</t>
        </is>
      </c>
      <c r="B16" s="4" t="inlineStr">
        <is>
          <t xml:space="preserve"> </t>
        </is>
      </c>
      <c r="C16" s="5" t="n">
        <v>2483094</v>
      </c>
    </row>
    <row r="17">
      <c r="A17" s="4" t="inlineStr">
        <is>
          <t>Accrued expenses and other liabilities</t>
        </is>
      </c>
      <c r="B17" s="5" t="n">
        <v>2237305</v>
      </c>
      <c r="C17" s="5" t="n">
        <v>691522</v>
      </c>
    </row>
    <row r="18">
      <c r="A18" s="4" t="inlineStr">
        <is>
          <t>Total Current Liabilities</t>
        </is>
      </c>
      <c r="B18" s="5" t="n">
        <v>12264314</v>
      </c>
      <c r="C18" s="5" t="n">
        <v>6321372</v>
      </c>
    </row>
    <row r="19">
      <c r="A19" s="4" t="inlineStr">
        <is>
          <t>TOTAL LIABILITIES</t>
        </is>
      </c>
      <c r="B19" s="5" t="n">
        <v>12300825</v>
      </c>
      <c r="C19" s="5" t="n">
        <v>6363078</v>
      </c>
    </row>
    <row r="20">
      <c r="A20" s="4" t="inlineStr">
        <is>
          <t>COMMITMENTS AND CONTINGENCIES</t>
        </is>
      </c>
      <c r="B20" s="4" t="inlineStr">
        <is>
          <t xml:space="preserve"> </t>
        </is>
      </c>
      <c r="C20" s="4" t="inlineStr">
        <is>
          <t xml:space="preserve"> </t>
        </is>
      </c>
    </row>
    <row r="21">
      <c r="A21" s="3" t="inlineStr">
        <is>
          <t>SHAREHOLDERS' EQUITY</t>
        </is>
      </c>
    </row>
    <row r="22">
      <c r="A22" s="4" t="inlineStr">
        <is>
          <t>Ordinary shares, $0.001 par value, unlimited shares authorized, 38,667,707 shares issued and 34,667,707 shares outstanding as of March 31, 2020; 22,706,701 shares issued and outstanding as of March 31, 2019)</t>
        </is>
      </c>
      <c r="B22" s="5" t="n">
        <v>34667</v>
      </c>
      <c r="C22" s="5" t="n">
        <v>22706</v>
      </c>
    </row>
    <row r="23">
      <c r="A23" s="4" t="inlineStr">
        <is>
          <t>Additional paid-in capital</t>
        </is>
      </c>
      <c r="B23" s="5" t="n">
        <v>17161346</v>
      </c>
      <c r="C23" s="5" t="n">
        <v>7950782</v>
      </c>
    </row>
    <row r="24">
      <c r="A24" s="4" t="inlineStr">
        <is>
          <t>Retained earnings/(Deficits)</t>
        </is>
      </c>
      <c r="B24" s="5" t="n">
        <v>-7204000</v>
      </c>
      <c r="C24" s="5" t="n">
        <v>3083872</v>
      </c>
    </row>
    <row r="25">
      <c r="A25" s="4" t="inlineStr">
        <is>
          <t>Total Shareholders' Equity</t>
        </is>
      </c>
      <c r="B25" s="5" t="n">
        <v>9401353</v>
      </c>
      <c r="C25" s="5" t="n">
        <v>11107755</v>
      </c>
      <c r="D25" s="5" t="n">
        <v>3285775</v>
      </c>
      <c r="E25" s="5" t="n">
        <v>1852646</v>
      </c>
    </row>
    <row r="26">
      <c r="A26" s="4" t="inlineStr">
        <is>
          <t>TOTAL LIABILITIES AND SHAREHOLDERS' EQUITY</t>
        </is>
      </c>
      <c r="B26" s="5" t="n">
        <v>21702178</v>
      </c>
      <c r="C26" s="5" t="n">
        <v>17470833</v>
      </c>
    </row>
    <row r="27">
      <c r="A27" s="4" t="inlineStr">
        <is>
          <t>Parent Company [Member]</t>
        </is>
      </c>
    </row>
    <row r="28">
      <c r="A28" s="3" t="inlineStr">
        <is>
          <t>Current Assets</t>
        </is>
      </c>
    </row>
    <row r="29">
      <c r="A29" s="4" t="inlineStr">
        <is>
          <t>Cash and cash equivalents</t>
        </is>
      </c>
      <c r="B29" s="5" t="n">
        <v>6988</v>
      </c>
      <c r="C29" s="5" t="n">
        <v>3544162</v>
      </c>
      <c r="D29" s="4" t="inlineStr">
        <is>
          <t xml:space="preserve"> </t>
        </is>
      </c>
      <c r="E29" s="4" t="inlineStr">
        <is>
          <t xml:space="preserve"> </t>
        </is>
      </c>
    </row>
    <row r="30">
      <c r="A30" s="4" t="inlineStr">
        <is>
          <t>Advance to suppliers</t>
        </is>
      </c>
      <c r="B30" s="4" t="inlineStr">
        <is>
          <t xml:space="preserve"> </t>
        </is>
      </c>
      <c r="C30" s="5" t="n">
        <v>106500</v>
      </c>
    </row>
    <row r="31">
      <c r="A31" s="4" t="inlineStr">
        <is>
          <t>Loan receivable and accrued interest</t>
        </is>
      </c>
      <c r="B31" s="5" t="n">
        <v>1567500</v>
      </c>
      <c r="C31" s="4" t="inlineStr">
        <is>
          <t xml:space="preserve"> </t>
        </is>
      </c>
    </row>
    <row r="32">
      <c r="A32" s="4" t="inlineStr">
        <is>
          <t>Deferred cost</t>
        </is>
      </c>
      <c r="B32" s="5" t="n">
        <v>50000</v>
      </c>
      <c r="C32" s="4" t="inlineStr">
        <is>
          <t xml:space="preserve"> </t>
        </is>
      </c>
    </row>
    <row r="33">
      <c r="A33" s="4" t="inlineStr">
        <is>
          <t>Amounts due from related parties</t>
        </is>
      </c>
      <c r="B33" s="5" t="n">
        <v>13820530</v>
      </c>
      <c r="C33" s="5" t="n">
        <v>5668256</v>
      </c>
    </row>
    <row r="34">
      <c r="A34" s="4" t="inlineStr">
        <is>
          <t>Prepayments, receivables and other current assets</t>
        </is>
      </c>
      <c r="B34" s="5" t="n">
        <v>230266</v>
      </c>
      <c r="C34" s="5" t="n">
        <v>133400</v>
      </c>
    </row>
    <row r="35">
      <c r="A35" s="4" t="inlineStr">
        <is>
          <t>Total Current Assets</t>
        </is>
      </c>
      <c r="B35" s="5" t="n">
        <v>15675284</v>
      </c>
      <c r="C35" s="5" t="n">
        <v>9452318</v>
      </c>
    </row>
    <row r="36">
      <c r="A36" s="4" t="inlineStr">
        <is>
          <t>Construction in progress</t>
        </is>
      </c>
      <c r="B36" s="5" t="n">
        <v>180000</v>
      </c>
      <c r="C36" s="4" t="inlineStr">
        <is>
          <t xml:space="preserve"> </t>
        </is>
      </c>
    </row>
    <row r="37">
      <c r="A37" s="4" t="inlineStr">
        <is>
          <t>Deferred tax assets, net</t>
        </is>
      </c>
      <c r="B37" s="5" t="n">
        <v>1282</v>
      </c>
      <c r="C37" s="5" t="n">
        <v>1282</v>
      </c>
    </row>
    <row r="38">
      <c r="A38" s="4" t="inlineStr">
        <is>
          <t>Total Non-current Assets</t>
        </is>
      </c>
      <c r="B38" s="5" t="n">
        <v>181282</v>
      </c>
      <c r="C38" s="5" t="n">
        <v>1282</v>
      </c>
    </row>
    <row r="39">
      <c r="A39" s="4" t="inlineStr">
        <is>
          <t>TOTAL ASSETS</t>
        </is>
      </c>
      <c r="B39" s="5" t="n">
        <v>15856566</v>
      </c>
      <c r="C39" s="5" t="n">
        <v>9453600</v>
      </c>
    </row>
    <row r="40">
      <c r="A40" s="3" t="inlineStr">
        <is>
          <t>Current Liabilities</t>
        </is>
      </c>
    </row>
    <row r="41">
      <c r="A41" s="4" t="inlineStr">
        <is>
          <t>Short-term convertible note</t>
        </is>
      </c>
      <c r="B41" s="5" t="n">
        <v>6643463</v>
      </c>
      <c r="C41" s="4" t="inlineStr">
        <is>
          <t xml:space="preserve"> </t>
        </is>
      </c>
    </row>
    <row r="42">
      <c r="A42" s="4" t="inlineStr">
        <is>
          <t>Amounts due to related parties</t>
        </is>
      </c>
      <c r="B42" s="5" t="n">
        <v>1530450</v>
      </c>
      <c r="C42" s="5" t="n">
        <v>1530450</v>
      </c>
    </row>
    <row r="43">
      <c r="A43" s="4" t="inlineStr">
        <is>
          <t>Accrued expenses and other liabilities</t>
        </is>
      </c>
      <c r="B43" s="5" t="n">
        <v>134308</v>
      </c>
      <c r="C43" s="4" t="inlineStr">
        <is>
          <t xml:space="preserve"> </t>
        </is>
      </c>
    </row>
    <row r="44">
      <c r="A44" s="4" t="inlineStr">
        <is>
          <t>Total Current Liabilities</t>
        </is>
      </c>
      <c r="B44" s="5" t="n">
        <v>8308221</v>
      </c>
      <c r="C44" s="5" t="n">
        <v>1530450</v>
      </c>
    </row>
    <row r="45">
      <c r="A45" s="4" t="inlineStr">
        <is>
          <t>TOTAL LIABILITIES</t>
        </is>
      </c>
      <c r="B45" s="5" t="n">
        <v>8308221</v>
      </c>
      <c r="C45" s="5" t="n">
        <v>1530450</v>
      </c>
    </row>
    <row r="46">
      <c r="A46" s="4" t="inlineStr">
        <is>
          <t>COMMITMENTS AND CONTINGENCIES</t>
        </is>
      </c>
      <c r="B46" s="4" t="inlineStr">
        <is>
          <t xml:space="preserve"> </t>
        </is>
      </c>
      <c r="C46" s="4" t="inlineStr">
        <is>
          <t xml:space="preserve"> </t>
        </is>
      </c>
    </row>
    <row r="47">
      <c r="A47" s="3" t="inlineStr">
        <is>
          <t>SHAREHOLDERS' EQUITY</t>
        </is>
      </c>
    </row>
    <row r="48">
      <c r="A48" s="4" t="inlineStr">
        <is>
          <t>Ordinary shares, $0.001 par value, unlimited shares authorized, 38,667,707 shares issued and 34,667,707 shares outstanding as of March 31, 2020; 22,706,701 shares issued and outstanding as of March 31, 2019)</t>
        </is>
      </c>
      <c r="B48" s="5" t="n">
        <v>34667</v>
      </c>
      <c r="C48" s="5" t="n">
        <v>22706</v>
      </c>
    </row>
    <row r="49">
      <c r="A49" s="4" t="inlineStr">
        <is>
          <t>Additional paid-in capital</t>
        </is>
      </c>
      <c r="B49" s="5" t="n">
        <v>17161346</v>
      </c>
      <c r="C49" s="5" t="n">
        <v>7950782</v>
      </c>
    </row>
    <row r="50">
      <c r="A50" s="4" t="inlineStr">
        <is>
          <t>Retained earnings/(Deficits)</t>
        </is>
      </c>
      <c r="B50" s="5" t="n">
        <v>-9647668</v>
      </c>
      <c r="C50" s="5" t="n">
        <v>-50338</v>
      </c>
    </row>
    <row r="51">
      <c r="A51" s="4" t="inlineStr">
        <is>
          <t>Total Shareholders' Equity</t>
        </is>
      </c>
      <c r="B51" s="5" t="n">
        <v>7548345</v>
      </c>
      <c r="C51" s="5" t="n">
        <v>7923150</v>
      </c>
    </row>
    <row r="52">
      <c r="A52" s="4" t="inlineStr">
        <is>
          <t>TOTAL LIABILITIES AND SHAREHOLDERS' EQUITY</t>
        </is>
      </c>
      <c r="B52" s="6" t="n">
        <v>15856566</v>
      </c>
      <c r="C52" s="6" t="n">
        <v>94536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Parenthetical) - $ / shares</t>
        </is>
      </c>
      <c r="B1" s="2" t="inlineStr">
        <is>
          <t>12 Months Ended</t>
        </is>
      </c>
    </row>
    <row r="2">
      <c r="B2" s="2" t="inlineStr">
        <is>
          <t>Mar. 31, 2020</t>
        </is>
      </c>
      <c r="C2" s="2" t="inlineStr">
        <is>
          <t>Mar. 31, 2019</t>
        </is>
      </c>
    </row>
    <row r="3">
      <c r="A3" s="4" t="inlineStr">
        <is>
          <t>Common stock, par value</t>
        </is>
      </c>
      <c r="B3" s="7" t="n">
        <v>0.001</v>
      </c>
      <c r="C3" s="7" t="n">
        <v>0.001</v>
      </c>
    </row>
    <row r="4">
      <c r="A4" s="4" t="inlineStr">
        <is>
          <t>Common stock, shares authorized</t>
        </is>
      </c>
      <c r="B4" s="4" t="inlineStr">
        <is>
          <t>Unlimited</t>
        </is>
      </c>
      <c r="C4" s="4" t="inlineStr">
        <is>
          <t>Unlimited</t>
        </is>
      </c>
    </row>
    <row r="5">
      <c r="A5" s="4" t="inlineStr">
        <is>
          <t>Common stock, shares issued</t>
        </is>
      </c>
      <c r="B5" s="5" t="n">
        <v>38667707</v>
      </c>
      <c r="C5" s="5" t="n">
        <v>22706701</v>
      </c>
    </row>
    <row r="6">
      <c r="A6" s="4" t="inlineStr">
        <is>
          <t>Common stock, shares outstanding</t>
        </is>
      </c>
      <c r="B6" s="5" t="n">
        <v>34667707</v>
      </c>
      <c r="C6" s="5" t="n">
        <v>22706701</v>
      </c>
    </row>
    <row r="7">
      <c r="A7" s="4" t="inlineStr">
        <is>
          <t>Parent Company [Member]</t>
        </is>
      </c>
    </row>
    <row r="8">
      <c r="A8" s="4" t="inlineStr">
        <is>
          <t>Common stock, par value</t>
        </is>
      </c>
      <c r="B8" s="7" t="n">
        <v>0.001</v>
      </c>
      <c r="C8" s="7" t="n">
        <v>0.001</v>
      </c>
    </row>
    <row r="9">
      <c r="A9" s="4" t="inlineStr">
        <is>
          <t>Common stock, shares authorized</t>
        </is>
      </c>
      <c r="B9" s="4" t="inlineStr">
        <is>
          <t>Unlimited</t>
        </is>
      </c>
      <c r="C9" s="4" t="inlineStr">
        <is>
          <t>Unlimited</t>
        </is>
      </c>
    </row>
    <row r="10">
      <c r="A10" s="4" t="inlineStr">
        <is>
          <t>Common stock, shares issued</t>
        </is>
      </c>
      <c r="B10" s="5" t="n">
        <v>38667707</v>
      </c>
      <c r="C10" s="5" t="n">
        <v>22706701</v>
      </c>
    </row>
    <row r="11">
      <c r="A11" s="4" t="inlineStr">
        <is>
          <t>Common stock, shares outstanding</t>
        </is>
      </c>
      <c r="B11" s="5" t="n">
        <v>34667707</v>
      </c>
      <c r="C11" s="5" t="n">
        <v>2270670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1) - USD ($)</t>
        </is>
      </c>
      <c r="B1" s="2" t="inlineStr">
        <is>
          <t>12 Months Ended</t>
        </is>
      </c>
    </row>
    <row r="2">
      <c r="B2" s="2" t="inlineStr">
        <is>
          <t>Mar. 31, 2020</t>
        </is>
      </c>
      <c r="C2" s="2" t="inlineStr">
        <is>
          <t>Mar. 31, 2019</t>
        </is>
      </c>
      <c r="D2" s="2" t="inlineStr">
        <is>
          <t>Mar. 31, 2018</t>
        </is>
      </c>
    </row>
    <row r="3">
      <c r="A3" s="3" t="inlineStr">
        <is>
          <t>Operating expenses:</t>
        </is>
      </c>
    </row>
    <row r="4">
      <c r="A4" s="4" t="inlineStr">
        <is>
          <t>General and administrative</t>
        </is>
      </c>
      <c r="B4" s="6" t="n">
        <v>-2461535</v>
      </c>
      <c r="C4" s="6" t="n">
        <v>-1236546</v>
      </c>
      <c r="D4" s="6" t="n">
        <v>-1256747</v>
      </c>
    </row>
    <row r="5">
      <c r="A5" s="4" t="inlineStr">
        <is>
          <t>Total operating expenses</t>
        </is>
      </c>
      <c r="B5" s="5" t="n">
        <v>-4044819</v>
      </c>
      <c r="C5" s="5" t="n">
        <v>-2842043</v>
      </c>
      <c r="D5" s="5" t="n">
        <v>-1769229</v>
      </c>
    </row>
    <row r="6">
      <c r="A6" s="4" t="inlineStr">
        <is>
          <t>Operating Income (Loss)</t>
        </is>
      </c>
      <c r="B6" s="5" t="n">
        <v>-1341117</v>
      </c>
      <c r="C6" s="5" t="n">
        <v>1769492</v>
      </c>
      <c r="D6" s="5" t="n">
        <v>1632266</v>
      </c>
    </row>
    <row r="7">
      <c r="A7" s="3" t="inlineStr">
        <is>
          <t>Other income (expenses):</t>
        </is>
      </c>
    </row>
    <row r="8">
      <c r="A8" s="4" t="inlineStr">
        <is>
          <t>Interest income(expense), net</t>
        </is>
      </c>
      <c r="B8" s="5" t="n">
        <v>-3348790</v>
      </c>
      <c r="C8" s="5" t="n">
        <v>-5174</v>
      </c>
      <c r="D8" s="5" t="n">
        <v>-779</v>
      </c>
    </row>
    <row r="9">
      <c r="A9" s="4" t="inlineStr">
        <is>
          <t>Loss on debt extinguishment</t>
        </is>
      </c>
      <c r="B9" s="5" t="n">
        <v>-5625916</v>
      </c>
      <c r="C9" s="4" t="inlineStr">
        <is>
          <t xml:space="preserve"> </t>
        </is>
      </c>
      <c r="D9" s="4" t="inlineStr">
        <is>
          <t xml:space="preserve"> </t>
        </is>
      </c>
    </row>
    <row r="10">
      <c r="A10" s="4" t="inlineStr">
        <is>
          <t>Other income (expenses), net</t>
        </is>
      </c>
      <c r="B10" s="5" t="n">
        <v>-73771</v>
      </c>
      <c r="C10" s="5" t="n">
        <v>27141</v>
      </c>
      <c r="D10" s="5" t="n">
        <v>-3803</v>
      </c>
    </row>
    <row r="11">
      <c r="A11" s="4" t="inlineStr">
        <is>
          <t>Total other income (expenses), net</t>
        </is>
      </c>
      <c r="B11" s="5" t="n">
        <v>-9048477</v>
      </c>
      <c r="C11" s="5" t="n">
        <v>21967</v>
      </c>
      <c r="D11" s="5" t="n">
        <v>-4582</v>
      </c>
    </row>
    <row r="12">
      <c r="A12" s="4" t="inlineStr">
        <is>
          <t>Income (Loss) before income taxes</t>
        </is>
      </c>
      <c r="B12" s="5" t="n">
        <v>-10389594</v>
      </c>
      <c r="C12" s="5" t="n">
        <v>1791459</v>
      </c>
      <c r="D12" s="5" t="n">
        <v>1627684</v>
      </c>
    </row>
    <row r="13">
      <c r="A13" s="4" t="inlineStr">
        <is>
          <t>Income tax recovery (provision)</t>
        </is>
      </c>
      <c r="B13" s="5" t="n">
        <v>101722</v>
      </c>
      <c r="C13" s="5" t="n">
        <v>-252232</v>
      </c>
      <c r="D13" s="5" t="n">
        <v>-440103</v>
      </c>
    </row>
    <row r="14">
      <c r="A14" s="4" t="inlineStr">
        <is>
          <t>Net income (loss)</t>
        </is>
      </c>
      <c r="B14" s="5" t="n">
        <v>-10287872</v>
      </c>
      <c r="C14" s="5" t="n">
        <v>1539227</v>
      </c>
      <c r="D14" s="5" t="n">
        <v>1187581</v>
      </c>
    </row>
    <row r="15">
      <c r="A15" s="4" t="inlineStr">
        <is>
          <t>Comprehensive income (loss)</t>
        </is>
      </c>
      <c r="B15" s="6" t="n">
        <v>-10928927</v>
      </c>
      <c r="C15" s="6" t="n">
        <v>1332249</v>
      </c>
      <c r="D15" s="6" t="n">
        <v>1433129</v>
      </c>
    </row>
    <row r="16">
      <c r="A16" s="3" t="inlineStr">
        <is>
          <t>Earnings per ordinary share</t>
        </is>
      </c>
    </row>
    <row r="17">
      <c r="A17" s="4" t="inlineStr">
        <is>
          <t>Basic and diluted</t>
        </is>
      </c>
      <c r="B17" s="7" t="n">
        <v>-0.416</v>
      </c>
      <c r="C17" s="7" t="n">
        <v>0.075</v>
      </c>
      <c r="D17" s="7" t="n">
        <v>0.059</v>
      </c>
    </row>
    <row r="18">
      <c r="A18" s="3" t="inlineStr">
        <is>
          <t>Weighted average number of ordinary shares outstanding</t>
        </is>
      </c>
    </row>
    <row r="19">
      <c r="A19" s="4" t="inlineStr">
        <is>
          <t>Basic and diluted</t>
        </is>
      </c>
      <c r="B19" s="5" t="n">
        <v>24728655</v>
      </c>
      <c r="C19" s="5" t="n">
        <v>20568630</v>
      </c>
      <c r="D19" s="5" t="n">
        <v>20000000</v>
      </c>
    </row>
    <row r="20">
      <c r="A20" s="4" t="inlineStr">
        <is>
          <t>Parent Company [Member]</t>
        </is>
      </c>
    </row>
    <row r="21">
      <c r="A21" s="3" t="inlineStr">
        <is>
          <t>Operating expenses:</t>
        </is>
      </c>
    </row>
    <row r="22">
      <c r="A22" s="4" t="inlineStr">
        <is>
          <t>General and administrative</t>
        </is>
      </c>
      <c r="B22" s="6" t="n">
        <v>-614495</v>
      </c>
      <c r="C22" s="6" t="n">
        <v>-50338</v>
      </c>
      <c r="D22" s="4" t="inlineStr">
        <is>
          <t xml:space="preserve"> </t>
        </is>
      </c>
    </row>
    <row r="23">
      <c r="A23" s="4" t="inlineStr">
        <is>
          <t>Total operating expenses</t>
        </is>
      </c>
      <c r="B23" s="5" t="n">
        <v>-614495</v>
      </c>
      <c r="C23" s="5" t="n">
        <v>-50338</v>
      </c>
      <c r="D23" s="4" t="inlineStr">
        <is>
          <t xml:space="preserve"> </t>
        </is>
      </c>
    </row>
    <row r="24">
      <c r="A24" s="4" t="inlineStr">
        <is>
          <t>Operating Income (Loss)</t>
        </is>
      </c>
      <c r="B24" s="5" t="n">
        <v>-614495</v>
      </c>
      <c r="C24" s="5" t="n">
        <v>-50338</v>
      </c>
      <c r="D24" s="4" t="inlineStr">
        <is>
          <t xml:space="preserve"> </t>
        </is>
      </c>
    </row>
    <row r="25">
      <c r="A25" s="3" t="inlineStr">
        <is>
          <t>Other income (expenses):</t>
        </is>
      </c>
    </row>
    <row r="26">
      <c r="A26" s="4" t="inlineStr">
        <is>
          <t>Interest income(expense), net</t>
        </is>
      </c>
      <c r="B26" s="5" t="n">
        <v>-3354301</v>
      </c>
      <c r="C26" s="4" t="inlineStr">
        <is>
          <t xml:space="preserve"> </t>
        </is>
      </c>
      <c r="D26" s="4" t="inlineStr">
        <is>
          <t xml:space="preserve"> </t>
        </is>
      </c>
    </row>
    <row r="27">
      <c r="A27" s="4" t="inlineStr">
        <is>
          <t>Loss on debt extinguishment</t>
        </is>
      </c>
      <c r="B27" s="5" t="n">
        <v>-5625916</v>
      </c>
      <c r="C27" s="4" t="inlineStr">
        <is>
          <t xml:space="preserve"> </t>
        </is>
      </c>
      <c r="D27" s="4" t="inlineStr">
        <is>
          <t xml:space="preserve"> </t>
        </is>
      </c>
    </row>
    <row r="28">
      <c r="A28" s="4" t="inlineStr">
        <is>
          <t>Other income (expenses), net</t>
        </is>
      </c>
      <c r="B28" s="5" t="n">
        <v>-2618</v>
      </c>
      <c r="C28" s="4" t="inlineStr">
        <is>
          <t xml:space="preserve"> </t>
        </is>
      </c>
      <c r="D28" s="4" t="inlineStr">
        <is>
          <t xml:space="preserve"> </t>
        </is>
      </c>
    </row>
    <row r="29">
      <c r="A29" s="4" t="inlineStr">
        <is>
          <t>Total other income (expenses), net</t>
        </is>
      </c>
      <c r="B29" s="5" t="n">
        <v>-8982835</v>
      </c>
      <c r="C29" s="4" t="inlineStr">
        <is>
          <t xml:space="preserve"> </t>
        </is>
      </c>
      <c r="D29" s="4" t="inlineStr">
        <is>
          <t xml:space="preserve"> </t>
        </is>
      </c>
    </row>
    <row r="30">
      <c r="A30" s="4" t="inlineStr">
        <is>
          <t>Income (Loss) before income taxes</t>
        </is>
      </c>
      <c r="B30" s="5" t="n">
        <v>-9597330</v>
      </c>
      <c r="C30" s="5" t="n">
        <v>-50338</v>
      </c>
      <c r="D30" s="4" t="inlineStr">
        <is>
          <t xml:space="preserve"> </t>
        </is>
      </c>
    </row>
    <row r="31">
      <c r="A31" s="4" t="inlineStr">
        <is>
          <t>Income tax recovery (provision)</t>
        </is>
      </c>
      <c r="B31" s="4" t="inlineStr">
        <is>
          <t xml:space="preserve"> </t>
        </is>
      </c>
      <c r="C31" s="4" t="inlineStr">
        <is>
          <t xml:space="preserve"> </t>
        </is>
      </c>
      <c r="D31" s="4" t="inlineStr">
        <is>
          <t xml:space="preserve"> </t>
        </is>
      </c>
    </row>
    <row r="32">
      <c r="A32" s="4" t="inlineStr">
        <is>
          <t>Net income (loss)</t>
        </is>
      </c>
      <c r="B32" s="5" t="n">
        <v>-9597330</v>
      </c>
      <c r="C32" s="5" t="n">
        <v>-50338</v>
      </c>
      <c r="D32" s="4" t="inlineStr">
        <is>
          <t xml:space="preserve"> </t>
        </is>
      </c>
    </row>
    <row r="33">
      <c r="A33" s="4" t="inlineStr">
        <is>
          <t>Comprehensive income (loss)</t>
        </is>
      </c>
      <c r="B33" s="6" t="n">
        <v>-9597330</v>
      </c>
      <c r="C33" s="6" t="n">
        <v>-50338</v>
      </c>
      <c r="D33" s="4" t="inlineStr">
        <is>
          <t xml:space="preserve"> </t>
        </is>
      </c>
    </row>
    <row r="34">
      <c r="A34" s="3" t="inlineStr">
        <is>
          <t>Earnings per ordinary share</t>
        </is>
      </c>
    </row>
    <row r="35">
      <c r="A35" s="4" t="inlineStr">
        <is>
          <t>Basic and diluted</t>
        </is>
      </c>
      <c r="B35" s="7" t="n">
        <v>-0.388</v>
      </c>
      <c r="C35" s="7" t="n">
        <v>-0.002</v>
      </c>
      <c r="D35" s="4" t="inlineStr">
        <is>
          <t xml:space="preserve"> </t>
        </is>
      </c>
    </row>
    <row r="36">
      <c r="A36" s="3" t="inlineStr">
        <is>
          <t>Weighted average number of ordinary shares outstanding</t>
        </is>
      </c>
    </row>
    <row r="37">
      <c r="A37" s="4" t="inlineStr">
        <is>
          <t>Basic and diluted</t>
        </is>
      </c>
      <c r="B37" s="5" t="n">
        <v>24728655</v>
      </c>
      <c r="C37" s="5" t="n">
        <v>20568630</v>
      </c>
      <c r="D37" s="5" t="n">
        <v>20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2) - USD ($)</t>
        </is>
      </c>
      <c r="B1" s="2" t="inlineStr">
        <is>
          <t>12 Months Ended</t>
        </is>
      </c>
    </row>
    <row r="2">
      <c r="B2" s="2" t="inlineStr">
        <is>
          <t>Mar. 31, 2020</t>
        </is>
      </c>
      <c r="C2" s="2" t="inlineStr">
        <is>
          <t>Mar. 31, 2019</t>
        </is>
      </c>
      <c r="D2" s="2" t="inlineStr">
        <is>
          <t>Mar. 31, 2018</t>
        </is>
      </c>
    </row>
    <row r="3">
      <c r="A3" s="3" t="inlineStr">
        <is>
          <t>Cash Flows from Operating Activities:</t>
        </is>
      </c>
    </row>
    <row r="4">
      <c r="A4" s="4" t="inlineStr">
        <is>
          <t>Net income (loss) from operations</t>
        </is>
      </c>
      <c r="B4" s="6" t="n">
        <v>-10287872</v>
      </c>
      <c r="C4" s="6" t="n">
        <v>1539227</v>
      </c>
      <c r="D4" s="6" t="n">
        <v>1187581</v>
      </c>
    </row>
    <row r="5">
      <c r="A5" s="3" t="inlineStr">
        <is>
          <t>Adjustments to reconcile net income to net cash provided by operating activities:</t>
        </is>
      </c>
    </row>
    <row r="6">
      <c r="A6" s="4" t="inlineStr">
        <is>
          <t>Interest accrued on loan receivable</t>
        </is>
      </c>
      <c r="B6" s="5" t="n">
        <v>-67500</v>
      </c>
      <c r="C6" s="4" t="inlineStr">
        <is>
          <t xml:space="preserve"> </t>
        </is>
      </c>
      <c r="D6" s="4" t="inlineStr">
        <is>
          <t xml:space="preserve"> </t>
        </is>
      </c>
    </row>
    <row r="7">
      <c r="A7" s="4" t="inlineStr">
        <is>
          <t>Convertible note - Accretion of financing cost</t>
        </is>
      </c>
      <c r="B7" s="5" t="n">
        <v>3421910</v>
      </c>
      <c r="C7" s="4" t="inlineStr">
        <is>
          <t xml:space="preserve"> </t>
        </is>
      </c>
      <c r="D7" s="4" t="inlineStr">
        <is>
          <t xml:space="preserve"> </t>
        </is>
      </c>
    </row>
    <row r="8">
      <c r="A8" s="4" t="inlineStr">
        <is>
          <t>Convertible note - Extinguishment Loss</t>
        </is>
      </c>
      <c r="B8" s="5" t="n">
        <v>5625916</v>
      </c>
      <c r="C8" s="4" t="inlineStr">
        <is>
          <t xml:space="preserve"> </t>
        </is>
      </c>
      <c r="D8" s="4" t="inlineStr">
        <is>
          <t xml:space="preserve"> </t>
        </is>
      </c>
    </row>
    <row r="9">
      <c r="A9" s="3" t="inlineStr">
        <is>
          <t>Changes in operating assets and liabilities:</t>
        </is>
      </c>
    </row>
    <row r="10">
      <c r="A10" s="4" t="inlineStr">
        <is>
          <t>Advance to suppliers</t>
        </is>
      </c>
      <c r="B10" s="5" t="n">
        <v>154650</v>
      </c>
      <c r="C10" s="5" t="n">
        <v>-106456</v>
      </c>
      <c r="D10" s="5" t="n">
        <v>-82618</v>
      </c>
    </row>
    <row r="11">
      <c r="A11" s="4" t="inlineStr">
        <is>
          <t>Prepayments, receivables and other assets</t>
        </is>
      </c>
      <c r="B11" s="5" t="n">
        <v>-361589</v>
      </c>
      <c r="C11" s="5" t="n">
        <v>144754</v>
      </c>
      <c r="D11" s="5" t="n">
        <v>-809706</v>
      </c>
    </row>
    <row r="12">
      <c r="A12" s="4" t="inlineStr">
        <is>
          <t>Accrued expenses and other current liabilities</t>
        </is>
      </c>
      <c r="B12" s="5" t="n">
        <v>1606759</v>
      </c>
      <c r="C12" s="5" t="n">
        <v>310315</v>
      </c>
      <c r="D12" s="5" t="n">
        <v>-203895</v>
      </c>
    </row>
    <row r="13">
      <c r="A13" s="4" t="inlineStr">
        <is>
          <t>Net cash provided by (used in) operating activities</t>
        </is>
      </c>
      <c r="B13" s="5" t="n">
        <v>934247</v>
      </c>
      <c r="C13" s="5" t="n">
        <v>239192</v>
      </c>
      <c r="D13" s="5" t="n">
        <v>1920161</v>
      </c>
    </row>
    <row r="14">
      <c r="A14" s="3" t="inlineStr">
        <is>
          <t>Cash Flows from Investing Activities:</t>
        </is>
      </c>
    </row>
    <row r="15">
      <c r="A15" s="4" t="inlineStr">
        <is>
          <t>Construction in progress</t>
        </is>
      </c>
      <c r="B15" s="5" t="n">
        <v>-275819</v>
      </c>
      <c r="C15" s="5" t="n">
        <v>-62981</v>
      </c>
      <c r="D15" s="5" t="n">
        <v>-593676</v>
      </c>
    </row>
    <row r="16">
      <c r="A16" s="4" t="inlineStr">
        <is>
          <t>Loan receivable</t>
        </is>
      </c>
      <c r="B16" s="5" t="n">
        <v>-1500000</v>
      </c>
      <c r="C16" s="4" t="inlineStr">
        <is>
          <t xml:space="preserve"> </t>
        </is>
      </c>
      <c r="D16" s="4" t="inlineStr">
        <is>
          <t xml:space="preserve"> </t>
        </is>
      </c>
    </row>
    <row r="17">
      <c r="A17" s="4" t="inlineStr">
        <is>
          <t>Net cash provided by (used in) investing activities</t>
        </is>
      </c>
      <c r="B17" s="5" t="n">
        <v>-5496704</v>
      </c>
      <c r="C17" s="5" t="n">
        <v>-610085</v>
      </c>
      <c r="D17" s="5" t="n">
        <v>-1050725</v>
      </c>
    </row>
    <row r="18">
      <c r="A18" s="3" t="inlineStr">
        <is>
          <t>Cash Flows From Financing Activities:</t>
        </is>
      </c>
    </row>
    <row r="19">
      <c r="A19" s="4" t="inlineStr">
        <is>
          <t>Proceeds from original convertible note</t>
        </is>
      </c>
      <c r="B19" s="5" t="n">
        <v>10000000</v>
      </c>
      <c r="C19" s="4" t="inlineStr">
        <is>
          <t xml:space="preserve"> </t>
        </is>
      </c>
      <c r="D19" s="4" t="inlineStr">
        <is>
          <t xml:space="preserve"> </t>
        </is>
      </c>
    </row>
    <row r="20">
      <c r="A20" s="4" t="inlineStr">
        <is>
          <t>Payment of original convertible note issuance cost</t>
        </is>
      </c>
      <c r="B20" s="5" t="n">
        <v>-1641050</v>
      </c>
      <c r="C20" s="4" t="inlineStr">
        <is>
          <t xml:space="preserve"> </t>
        </is>
      </c>
      <c r="D20" s="4" t="inlineStr">
        <is>
          <t xml:space="preserve"> </t>
        </is>
      </c>
    </row>
    <row r="21">
      <c r="A21" s="4" t="inlineStr">
        <is>
          <t>Repayment of original convertible notes</t>
        </is>
      </c>
      <c r="B21" s="5" t="n">
        <v>-1157376</v>
      </c>
      <c r="C21" s="4" t="inlineStr">
        <is>
          <t xml:space="preserve"> </t>
        </is>
      </c>
      <c r="D21" s="4" t="inlineStr">
        <is>
          <t xml:space="preserve"> </t>
        </is>
      </c>
    </row>
    <row r="22">
      <c r="A22" s="4" t="inlineStr">
        <is>
          <t>Payment of the forbearance cost of original convertible note</t>
        </is>
      </c>
      <c r="B22" s="5" t="n">
        <v>-439974</v>
      </c>
      <c r="C22" s="4" t="inlineStr">
        <is>
          <t xml:space="preserve"> </t>
        </is>
      </c>
      <c r="D22" s="4" t="inlineStr">
        <is>
          <t xml:space="preserve"> </t>
        </is>
      </c>
    </row>
    <row r="23">
      <c r="A23" s="4" t="inlineStr">
        <is>
          <t>Deferred financing costs</t>
        </is>
      </c>
      <c r="B23" s="5" t="n">
        <v>-518362</v>
      </c>
    </row>
    <row r="24">
      <c r="A24" s="4" t="inlineStr">
        <is>
          <t>Net proceeds from initial public offering</t>
        </is>
      </c>
      <c r="B24" s="4" t="inlineStr">
        <is>
          <t xml:space="preserve"> </t>
        </is>
      </c>
      <c r="C24" s="5" t="n">
        <v>6490494</v>
      </c>
      <c r="D24" s="4" t="inlineStr">
        <is>
          <t xml:space="preserve"> </t>
        </is>
      </c>
    </row>
    <row r="25">
      <c r="A25" s="4" t="inlineStr">
        <is>
          <t>Net cash provided by (used in) financing activities</t>
        </is>
      </c>
      <c r="B25" s="5" t="n">
        <v>3024369</v>
      </c>
      <c r="C25" s="5" t="n">
        <v>9042083</v>
      </c>
      <c r="D25" s="5" t="n">
        <v>-314216</v>
      </c>
    </row>
    <row r="26">
      <c r="A26" s="4" t="inlineStr">
        <is>
          <t>Net increase in cash, cash equivalents and restricted cash</t>
        </is>
      </c>
      <c r="B26" s="5" t="n">
        <v>-2004901</v>
      </c>
      <c r="C26" s="5" t="n">
        <v>8634166</v>
      </c>
      <c r="D26" s="5" t="n">
        <v>592197</v>
      </c>
    </row>
    <row r="27">
      <c r="A27" s="4" t="inlineStr">
        <is>
          <t>Cash, cash equivalents and restricted cash at the beginning of year</t>
        </is>
      </c>
      <c r="B27" s="5" t="n">
        <v>9130849</v>
      </c>
      <c r="C27" s="5" t="n">
        <v>657767</v>
      </c>
      <c r="D27" s="5" t="n">
        <v>65570</v>
      </c>
    </row>
    <row r="28">
      <c r="A28" s="4" t="inlineStr">
        <is>
          <t>Cash, cash equivalents and restricted cash at the end of year</t>
        </is>
      </c>
      <c r="B28" s="5" t="n">
        <v>7287032</v>
      </c>
      <c r="C28" s="5" t="n">
        <v>9130849</v>
      </c>
      <c r="D28" s="5" t="n">
        <v>657767</v>
      </c>
    </row>
    <row r="29">
      <c r="A29" s="4" t="inlineStr">
        <is>
          <t>Parent Company [Member]</t>
        </is>
      </c>
    </row>
    <row r="30">
      <c r="A30" s="3" t="inlineStr">
        <is>
          <t>Cash Flows from Operating Activities:</t>
        </is>
      </c>
    </row>
    <row r="31">
      <c r="A31" s="4" t="inlineStr">
        <is>
          <t>Net income (loss) from operations</t>
        </is>
      </c>
      <c r="B31" s="5" t="n">
        <v>-9597330</v>
      </c>
      <c r="C31" s="5" t="n">
        <v>-50338</v>
      </c>
      <c r="D31" s="4" t="inlineStr">
        <is>
          <t xml:space="preserve"> </t>
        </is>
      </c>
    </row>
    <row r="32">
      <c r="A32" s="3" t="inlineStr">
        <is>
          <t>Adjustments to reconcile net income to net cash provided by operating activities:</t>
        </is>
      </c>
    </row>
    <row r="33">
      <c r="A33" s="4" t="inlineStr">
        <is>
          <t>Interest accrued on loan receivable</t>
        </is>
      </c>
      <c r="B33" s="5" t="n">
        <v>-67500</v>
      </c>
      <c r="C33" s="4" t="inlineStr">
        <is>
          <t xml:space="preserve"> </t>
        </is>
      </c>
      <c r="D33" s="4" t="inlineStr">
        <is>
          <t xml:space="preserve"> </t>
        </is>
      </c>
    </row>
    <row r="34">
      <c r="A34" s="4" t="inlineStr">
        <is>
          <t>Convertible note - Accretion of financing cost</t>
        </is>
      </c>
      <c r="B34" s="5" t="n">
        <v>3421910</v>
      </c>
      <c r="C34" s="4" t="inlineStr">
        <is>
          <t xml:space="preserve"> </t>
        </is>
      </c>
      <c r="D34" s="4" t="inlineStr">
        <is>
          <t xml:space="preserve"> </t>
        </is>
      </c>
    </row>
    <row r="35">
      <c r="A35" s="4" t="inlineStr">
        <is>
          <t>Convertible note - Extinguishment Loss</t>
        </is>
      </c>
      <c r="B35" s="5" t="n">
        <v>5625916</v>
      </c>
      <c r="C35" s="4" t="inlineStr">
        <is>
          <t xml:space="preserve"> </t>
        </is>
      </c>
      <c r="D35" s="4" t="inlineStr">
        <is>
          <t xml:space="preserve"> </t>
        </is>
      </c>
    </row>
    <row r="36">
      <c r="A36" s="3" t="inlineStr">
        <is>
          <t>Changes in operating assets and liabilities:</t>
        </is>
      </c>
    </row>
    <row r="37">
      <c r="A37" s="4" t="inlineStr">
        <is>
          <t>Advance to suppliers</t>
        </is>
      </c>
      <c r="B37" s="5" t="n">
        <v>106500</v>
      </c>
      <c r="C37" s="5" t="n">
        <v>-106500</v>
      </c>
      <c r="D37" s="4" t="inlineStr">
        <is>
          <t xml:space="preserve"> </t>
        </is>
      </c>
    </row>
    <row r="38">
      <c r="A38" s="4" t="inlineStr">
        <is>
          <t>Prepayments, receivables and other assets</t>
        </is>
      </c>
      <c r="B38" s="5" t="n">
        <v>-96866</v>
      </c>
      <c r="C38" s="5" t="n">
        <v>-133400</v>
      </c>
      <c r="D38" s="4" t="inlineStr">
        <is>
          <t xml:space="preserve"> </t>
        </is>
      </c>
    </row>
    <row r="39">
      <c r="A39" s="4" t="inlineStr">
        <is>
          <t>Accrued expenses and other current liabilities</t>
        </is>
      </c>
      <c r="B39" s="5" t="n">
        <v>190870</v>
      </c>
      <c r="C39" s="4" t="inlineStr">
        <is>
          <t xml:space="preserve"> </t>
        </is>
      </c>
      <c r="D39" s="4" t="inlineStr">
        <is>
          <t xml:space="preserve"> </t>
        </is>
      </c>
    </row>
    <row r="40">
      <c r="A40" s="4" t="inlineStr">
        <is>
          <t>Net cash provided by (used in) operating activities</t>
        </is>
      </c>
      <c r="B40" s="5" t="n">
        <v>-416500</v>
      </c>
      <c r="C40" s="5" t="n">
        <v>-290238</v>
      </c>
      <c r="D40" s="4" t="inlineStr">
        <is>
          <t xml:space="preserve"> </t>
        </is>
      </c>
    </row>
    <row r="41">
      <c r="A41" s="3" t="inlineStr">
        <is>
          <t>Cash Flows from Investing Activities:</t>
        </is>
      </c>
    </row>
    <row r="42">
      <c r="A42" s="4" t="inlineStr">
        <is>
          <t>Construction in progress</t>
        </is>
      </c>
      <c r="B42" s="5" t="n">
        <v>-180000</v>
      </c>
      <c r="C42" s="4" t="inlineStr">
        <is>
          <t xml:space="preserve"> </t>
        </is>
      </c>
      <c r="D42" s="4" t="inlineStr">
        <is>
          <t xml:space="preserve"> </t>
        </is>
      </c>
    </row>
    <row r="43">
      <c r="A43" s="4" t="inlineStr">
        <is>
          <t>Loan receivable</t>
        </is>
      </c>
      <c r="B43" s="5" t="n">
        <v>-1500000</v>
      </c>
      <c r="C43" s="4" t="inlineStr">
        <is>
          <t xml:space="preserve"> </t>
        </is>
      </c>
      <c r="D43" s="4" t="inlineStr">
        <is>
          <t xml:space="preserve"> </t>
        </is>
      </c>
    </row>
    <row r="44">
      <c r="A44" s="4" t="inlineStr">
        <is>
          <t>Net cash provided by (used in) investing activities</t>
        </is>
      </c>
      <c r="B44" s="5" t="n">
        <v>-1680000</v>
      </c>
      <c r="C44" s="4" t="inlineStr">
        <is>
          <t xml:space="preserve"> </t>
        </is>
      </c>
      <c r="D44" s="4" t="inlineStr">
        <is>
          <t xml:space="preserve"> </t>
        </is>
      </c>
    </row>
    <row r="45">
      <c r="A45" s="3" t="inlineStr">
        <is>
          <t>Cash Flows From Financing Activities:</t>
        </is>
      </c>
    </row>
    <row r="46">
      <c r="A46" s="4" t="inlineStr">
        <is>
          <t>Amounts due from related parties</t>
        </is>
      </c>
      <c r="B46" s="5" t="n">
        <v>-8152274</v>
      </c>
      <c r="C46" s="5" t="n">
        <v>-4186544</v>
      </c>
      <c r="D46" s="4" t="inlineStr">
        <is>
          <t xml:space="preserve"> </t>
        </is>
      </c>
    </row>
    <row r="47">
      <c r="A47" s="4" t="inlineStr">
        <is>
          <t>Amounts due to related parties</t>
        </is>
      </c>
      <c r="B47" s="4" t="inlineStr">
        <is>
          <t xml:space="preserve"> </t>
        </is>
      </c>
      <c r="C47" s="5" t="n">
        <v>1530450</v>
      </c>
      <c r="D47" s="4" t="inlineStr">
        <is>
          <t xml:space="preserve"> </t>
        </is>
      </c>
    </row>
    <row r="48">
      <c r="A48" s="4" t="inlineStr">
        <is>
          <t>Proceeds from original convertible note</t>
        </is>
      </c>
      <c r="B48" s="5" t="n">
        <v>10000000</v>
      </c>
      <c r="C48" s="4" t="inlineStr">
        <is>
          <t xml:space="preserve"> </t>
        </is>
      </c>
      <c r="D48" s="4" t="inlineStr">
        <is>
          <t xml:space="preserve"> </t>
        </is>
      </c>
    </row>
    <row r="49">
      <c r="A49" s="4" t="inlineStr">
        <is>
          <t>Payment of original convertible note issuance cost</t>
        </is>
      </c>
      <c r="B49" s="5" t="n">
        <v>-1641050</v>
      </c>
      <c r="C49" s="4" t="inlineStr">
        <is>
          <t xml:space="preserve"> </t>
        </is>
      </c>
      <c r="D49" s="4" t="inlineStr">
        <is>
          <t xml:space="preserve"> </t>
        </is>
      </c>
    </row>
    <row r="50">
      <c r="A50" s="4" t="inlineStr">
        <is>
          <t>Repayment of original convertible notes</t>
        </is>
      </c>
      <c r="B50" s="5" t="n">
        <v>-1157376</v>
      </c>
      <c r="C50" s="4" t="inlineStr">
        <is>
          <t xml:space="preserve"> </t>
        </is>
      </c>
      <c r="D50" s="4" t="inlineStr">
        <is>
          <t xml:space="preserve"> </t>
        </is>
      </c>
    </row>
    <row r="51">
      <c r="A51" s="4" t="inlineStr">
        <is>
          <t>Payment of the forbearance cost of original convertible note</t>
        </is>
      </c>
      <c r="B51" s="5" t="n">
        <v>-439974</v>
      </c>
      <c r="C51" s="4" t="inlineStr">
        <is>
          <t xml:space="preserve"> </t>
        </is>
      </c>
      <c r="D51" s="4" t="inlineStr">
        <is>
          <t xml:space="preserve"> </t>
        </is>
      </c>
    </row>
    <row r="52">
      <c r="A52" s="4" t="inlineStr">
        <is>
          <t>Deferred financing costs</t>
        </is>
      </c>
      <c r="B52" s="5" t="n">
        <v>-50000</v>
      </c>
    </row>
    <row r="53">
      <c r="A53" s="4" t="inlineStr">
        <is>
          <t>Net proceeds from initial public offering</t>
        </is>
      </c>
      <c r="B53" s="4" t="inlineStr">
        <is>
          <t xml:space="preserve"> </t>
        </is>
      </c>
      <c r="C53" s="5" t="n">
        <v>6490494</v>
      </c>
      <c r="D53" s="4" t="inlineStr">
        <is>
          <t xml:space="preserve"> </t>
        </is>
      </c>
    </row>
    <row r="54">
      <c r="A54" s="4" t="inlineStr">
        <is>
          <t>Net cash provided by (used in) financing activities</t>
        </is>
      </c>
      <c r="B54" s="5" t="n">
        <v>-1440674</v>
      </c>
      <c r="C54" s="5" t="n">
        <v>3834400</v>
      </c>
      <c r="D54" s="4" t="inlineStr">
        <is>
          <t xml:space="preserve"> </t>
        </is>
      </c>
    </row>
    <row r="55">
      <c r="A55" s="4" t="inlineStr">
        <is>
          <t>Net increase in cash, cash equivalents and restricted cash</t>
        </is>
      </c>
      <c r="B55" s="5" t="n">
        <v>-3537174</v>
      </c>
      <c r="C55" s="5" t="n">
        <v>3544162</v>
      </c>
      <c r="D55" s="4" t="inlineStr">
        <is>
          <t xml:space="preserve"> </t>
        </is>
      </c>
    </row>
    <row r="56">
      <c r="A56" s="4" t="inlineStr">
        <is>
          <t>Cash, cash equivalents and restricted cash at the beginning of year</t>
        </is>
      </c>
      <c r="B56" s="5" t="n">
        <v>3544162</v>
      </c>
      <c r="C56" s="4" t="inlineStr">
        <is>
          <t xml:space="preserve"> </t>
        </is>
      </c>
      <c r="D56" s="4" t="inlineStr">
        <is>
          <t xml:space="preserve"> </t>
        </is>
      </c>
    </row>
    <row r="57">
      <c r="A57" s="4" t="inlineStr">
        <is>
          <t>Cash, cash equivalents and restricted cash at the end of year</t>
        </is>
      </c>
      <c r="B57" s="6" t="n">
        <v>6988</v>
      </c>
      <c r="C57" s="6" t="n">
        <v>3544162</v>
      </c>
      <c r="D5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21" customWidth="1" min="7" max="7"/>
    <col width="20" customWidth="1" min="8" max="8"/>
    <col width="20" customWidth="1" min="9" max="9"/>
    <col width="21" customWidth="1" min="10" max="10"/>
    <col width="21" customWidth="1" min="11" max="11"/>
    <col width="21" customWidth="1" min="12" max="12"/>
    <col width="21" customWidth="1" min="13" max="13"/>
    <col width="80" customWidth="1" min="14" max="14"/>
    <col width="80" customWidth="1" min="15" max="15"/>
  </cols>
  <sheetData>
    <row r="1">
      <c r="A1" s="1" t="inlineStr">
        <is>
          <t>Subsequent Events (Details)</t>
        </is>
      </c>
      <c r="B1" s="2" t="inlineStr">
        <is>
          <t>Jun. 14, 2019USD ($)</t>
        </is>
      </c>
      <c r="C1" s="2" t="inlineStr">
        <is>
          <t>Jun. 14, 2019CNY (¥)</t>
        </is>
      </c>
      <c r="D1" s="2" t="inlineStr">
        <is>
          <t>May 08, 2019USD ($)</t>
        </is>
      </c>
      <c r="E1" s="2" t="inlineStr">
        <is>
          <t>May 08, 2019CNY (¥)</t>
        </is>
      </c>
      <c r="F1" s="2" t="inlineStr">
        <is>
          <t>Jun. 30, 2020USD ($)</t>
        </is>
      </c>
      <c r="G1" s="2" t="inlineStr">
        <is>
          <t>Jun. 30, 2020CNY (¥)</t>
        </is>
      </c>
      <c r="H1" s="2" t="inlineStr">
        <is>
          <t>May 18, 2020USD ($)</t>
        </is>
      </c>
      <c r="I1" s="2" t="inlineStr">
        <is>
          <t>May 18, 2020CNY (¥)</t>
        </is>
      </c>
      <c r="J1" s="2" t="inlineStr">
        <is>
          <t>Apr. 23, 2020USD ($)</t>
        </is>
      </c>
      <c r="K1" s="2" t="inlineStr">
        <is>
          <t>Apr. 23, 2020CNY (¥)</t>
        </is>
      </c>
      <c r="L1" s="2" t="inlineStr">
        <is>
          <t>Apr. 23, 2019USD ($)</t>
        </is>
      </c>
      <c r="M1" s="2" t="inlineStr">
        <is>
          <t>Apr. 23, 2019CNY (¥)</t>
        </is>
      </c>
      <c r="N1" s="2" t="inlineStr">
        <is>
          <t>Jul. 30, 2020</t>
        </is>
      </c>
      <c r="O1" s="2" t="inlineStr">
        <is>
          <t>Mar. 31, 2020</t>
        </is>
      </c>
    </row>
    <row r="2">
      <c r="A2" s="3" t="inlineStr">
        <is>
          <t>Subsequent Event (Textual)</t>
        </is>
      </c>
    </row>
    <row r="3">
      <c r="A3" s="4" t="inlineStr">
        <is>
          <t>Subsequent event, description</t>
        </is>
      </c>
      <c r="O3" s="4" t="inlineStr">
        <is>
          <t>The Company did not renew the loan $1.5 million made to RH Holdings Management (HK) Limited upon maturity date May 31, 2020 and expects to fully collect the loan by the end of October 2020.</t>
        </is>
      </c>
    </row>
    <row r="4">
      <c r="A4" s="4" t="inlineStr">
        <is>
          <t>Revenue, percentage</t>
        </is>
      </c>
      <c r="O4" s="4" t="inlineStr">
        <is>
          <t>26.00%</t>
        </is>
      </c>
    </row>
    <row r="5">
      <c r="A5" s="4" t="inlineStr">
        <is>
          <t>Forecast [Member]</t>
        </is>
      </c>
    </row>
    <row r="6">
      <c r="A6" s="3" t="inlineStr">
        <is>
          <t>Subsequent Event (Textual)</t>
        </is>
      </c>
    </row>
    <row r="7">
      <c r="A7" s="4" t="inlineStr">
        <is>
          <t>Subsequent event, description</t>
        </is>
      </c>
      <c r="N7" s="4" t="inlineStr">
        <is>
          <t>From April 1, 2020 to July 30, 2020, 25,469,183 ordinary shares were issued for convertible notes principal and interest partial settlement.</t>
        </is>
      </c>
    </row>
    <row r="8">
      <c r="A8" s="4" t="inlineStr">
        <is>
          <t>Taizhou Jiutian Pharmaceutical Co. Ltd.[Member]</t>
        </is>
      </c>
    </row>
    <row r="9">
      <c r="A9" s="3" t="inlineStr">
        <is>
          <t>Subsequent Event (Textual)</t>
        </is>
      </c>
    </row>
    <row r="10">
      <c r="A10" s="4" t="inlineStr">
        <is>
          <t>Bank borrowing | $</t>
        </is>
      </c>
      <c r="D10" s="6" t="n">
        <v>494294</v>
      </c>
      <c r="L10" s="6" t="n">
        <v>423681</v>
      </c>
    </row>
    <row r="11">
      <c r="A11" s="4" t="inlineStr">
        <is>
          <t>Taizhou Jiutian Pharmaceutical Co. Ltd.[Member] | RMB [Member]</t>
        </is>
      </c>
    </row>
    <row r="12">
      <c r="A12" s="3" t="inlineStr">
        <is>
          <t>Subsequent Event (Textual)</t>
        </is>
      </c>
    </row>
    <row r="13">
      <c r="A13" s="4" t="inlineStr">
        <is>
          <t>Bank borrowing | ¥</t>
        </is>
      </c>
      <c r="E13" s="9" t="n">
        <v>3500000</v>
      </c>
      <c r="M13" s="9" t="n">
        <v>3000000</v>
      </c>
    </row>
    <row r="14">
      <c r="A14" s="4" t="inlineStr">
        <is>
          <t>Huangshan Panjie Investment LLP Fund [Member] | Withdraw Installment[Member]</t>
        </is>
      </c>
    </row>
    <row r="15">
      <c r="A15" s="3" t="inlineStr">
        <is>
          <t>Subsequent Event (Textual)</t>
        </is>
      </c>
    </row>
    <row r="16">
      <c r="A16" s="4" t="inlineStr">
        <is>
          <t>Other receivables | $</t>
        </is>
      </c>
      <c r="B16" s="6" t="n">
        <v>3500000</v>
      </c>
    </row>
    <row r="17">
      <c r="A17" s="4" t="inlineStr">
        <is>
          <t>Huangshan Panjie Investment LLP Fund [Member] | RMB [Member] | Withdraw Installment[Member]</t>
        </is>
      </c>
    </row>
    <row r="18">
      <c r="A18" s="3" t="inlineStr">
        <is>
          <t>Subsequent Event (Textual)</t>
        </is>
      </c>
    </row>
    <row r="19">
      <c r="A19" s="4" t="inlineStr">
        <is>
          <t>Other receivables | ¥</t>
        </is>
      </c>
      <c r="C19" s="9" t="n">
        <v>25000000</v>
      </c>
    </row>
    <row r="20">
      <c r="A20" s="4" t="inlineStr">
        <is>
          <t>Subsequent Event [Member] | Taizhou Jiutian Pharmaceutical Co. Ltd.[Member]</t>
        </is>
      </c>
    </row>
    <row r="21">
      <c r="A21" s="3" t="inlineStr">
        <is>
          <t>Subsequent Event (Textual)</t>
        </is>
      </c>
    </row>
    <row r="22">
      <c r="A22" s="4" t="inlineStr">
        <is>
          <t>Bank borrowing | $</t>
        </is>
      </c>
      <c r="H22" s="6" t="n">
        <v>480172</v>
      </c>
      <c r="J22" s="6" t="n">
        <v>409558</v>
      </c>
    </row>
    <row r="23">
      <c r="A23" s="4" t="inlineStr">
        <is>
          <t>Subsequent Event [Member] | Taizhou Jiutian Pharmaceutical Co. Ltd.[Member] | RMB [Member]</t>
        </is>
      </c>
    </row>
    <row r="24">
      <c r="A24" s="3" t="inlineStr">
        <is>
          <t>Subsequent Event (Textual)</t>
        </is>
      </c>
    </row>
    <row r="25">
      <c r="A25" s="4" t="inlineStr">
        <is>
          <t>Bank borrowing | ¥</t>
        </is>
      </c>
      <c r="I25" s="9" t="n">
        <v>3400000</v>
      </c>
      <c r="K25" s="9" t="n">
        <v>2900000</v>
      </c>
    </row>
    <row r="26">
      <c r="A26" s="4" t="inlineStr">
        <is>
          <t>Subsequent Event [Member] | Huangshan Panjie Investment LLP Fund [Member] | Withdraw Installment[Member]</t>
        </is>
      </c>
    </row>
    <row r="27">
      <c r="A27" s="3" t="inlineStr">
        <is>
          <t>Subsequent Event (Textual)</t>
        </is>
      </c>
    </row>
    <row r="28">
      <c r="A28" s="4" t="inlineStr">
        <is>
          <t>Other receivables | $</t>
        </is>
      </c>
      <c r="F28" s="6" t="n">
        <v>2800000</v>
      </c>
    </row>
    <row r="29">
      <c r="A29" s="4" t="inlineStr">
        <is>
          <t>Subsequent Event [Member] | Huangshan Panjie Investment LLP Fund [Member] | RMB [Member] | Withdraw Installment[Member]</t>
        </is>
      </c>
    </row>
    <row r="30">
      <c r="A30" s="3" t="inlineStr">
        <is>
          <t>Subsequent Event (Textual)</t>
        </is>
      </c>
    </row>
    <row r="31">
      <c r="A31" s="4" t="inlineStr">
        <is>
          <t>Other receivables | ¥</t>
        </is>
      </c>
      <c r="G31" s="9" t="n">
        <v>2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0</t>
        </is>
      </c>
    </row>
    <row r="3">
      <c r="A3" s="3" t="inlineStr">
        <is>
          <t>Accounting Policies [Abstract]</t>
        </is>
      </c>
    </row>
    <row r="4">
      <c r="A4" s="4" t="inlineStr">
        <is>
          <t>SIGNIFICANT ACCOUNTING POLICIES</t>
        </is>
      </c>
      <c r="B4" s="4" t="inlineStr">
        <is>
          <t>NOTE 2 – SIGNIFICANT ACCOUNTING
POLICIES Basis of presentation and principles
of consolidation The accompany consolidated financial statements
of the Company has been prepared in accordance with accounting principles generally accepted in the United States of America ("U.S.
GAAP") and pursuant to the rules and regulations of the U.S. Securities and Exchange Commission ("SEC"). The consolidated financial statements include
the accounts of the Company and include the assets, liabilities, revenues and expenses of all majority-owned subsidiaries and VIE
over which the Company exercises control and, when applicable, entities for which the Company has a controlling financial interest
or is the primary beneficiary. All inter-company accounts and transactions have been eliminated in consolidation. The VIE, Taizhou Suxuantang is owned by
three shareholders, each of which act as the Company's nominee shareholder. For the consolidated VIEs, the Company's
management made evaluations of the relationships between the Company and the VIE and the economic benefit flow of contractual arrangements
with Taizhou Suxuantang. In connection with such evaluation, management also took into account the fact that, as a result of such
contractual arrangements, the Company control the shareholders' voting interests in these VIEs. As a result of such evaluation,
management concluded that the Company is the primary beneficiary of the consolidated VIEs, Taizhou Suxuantang. The Company does
not have any VIEs that are not consolidated in the financial statements. Risks in relation to the VIE structure It is possible that the Company's
operation of certain of its operations and businesses through its VIE could be found by PRC authorities to be in violation of PRC
law and regulations prohibiting or restricting foreign ownership of companies that engage in such operations and businesses. While
the Company'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was passed by the People's Congress of the PRC and went into effect
in its current form and as a result the Company's VIE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about the Company's operation of certain of its operations and businesses through its VIEs, regulatory authorities
with jurisdiction over the licensing and operation of such operations and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severe adverse impact on the Company's cash flows, financial position and operating performance. In addition, it is possible that the contracts
among Taizhou Suxuantang, WFOE, and the nominee shareholders of Taizhou Suxuantang would not be enforceable in China if PRC government
authorities or courts were to find that such contracts contravene PRC laws and regulations or are otherwise not enforceable for
public policy reasons. In the event that the Company was unable to enforce these contractual arrangements, the Company would not
be able to exert effective control over the VIEs.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Taizhou Suxuantang, WFOE, and the nominee shareholders of Taizhou Suxuantang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its VIEs, which hold certain recognized revenue-producing assets. The VIEs also have an
assembled workforce, focused primarily on research and development, whose costs are expensed as incurred. The Company's operations
and businesses may be adversely impacted if the Company loses the ability to use and enjoy assets held by its VIE.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ies
of the Company and SXT HK are the United States Dollars ("US$") and the accompanying financial statements have been
expressed in US$. In addition, the WFOE and the VIE maintain their books and records in their respective local currency, Renminbi
("RMB"), which is also the respective functional currency for each subsidiary and VIE as they are the primary currency
of the economic environment in which each subsidiary operates.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a foreign subsidiary are recorded as a separate component of accumulated other comprehensive income within the statement
of stockholders' equity. Other equity items are translated using the exchange rates on the transaction date. Translation of amounts from the local currencies
of the Company into US$ has been made at the following exchange rates for the respective periods:
March 31, March 31, March 31,
Balance sheet items, except for equity accounts 7.0808 6.7111 6.2807
Items in the statements of operations and comprehensive income(loss), and statements of cash flows 6.9637 6.7138 6.6269 Use of estimates The preparation of consolidated financial
statements in conformity with U.S.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historical experience and on various other assumptions
that are believed to be reasonable, the results of which form the basis for making judgments about the carrying values of assets
and liabilities. The following are some of the areas requiring significant judgments and estimates as of March 31, 2020 and 2019:
determinations of the useful lives of long-lived assets, estimates of allowances for doubtful accounts, sales return rate, valuation
assumptions in performing asset impairment tests of long-lived assets and determinations of fair value of convertible notes (liability
component, etc) and warrants. Fair values of financial instruments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
● Level
1 - inputs to the valuation methodology are quoted prices (unadjusted) for identical assets or liabilities in active markets.
● Level
2 - inputs to the valuation methodology include quoted prices for similar assets and liabilities inactive markets, and inputs
that are observable for the assets or liability, either directly or indirectly, for substantially the full term of the financial
instruments.
● Level
3 - inputs to the valuation methodology are unobservable and significant to the fair value. As of March 31, 2020 and 2019, financial
instruments of the Company primarily comprised of cash and cash equivalents, restricted cash, accounts receivables, notes receivable,
loan receivable and accrued interest, due from related parties, prepayments, receivables and other current assets, bank loans (current
and non-current portion), notes payable, accounts payable, refund liabilities, amounts due to related parties, accrued expenses
and other liabilities, and income tax payable. The carrying amounts of these financial instruments approximated their fair values
because of their generally short maturities. Cash and cash equivalents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Restricted cash Restricted cash is cash held as collateral
for transactions and a loan the Company has entered into.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April
1, 2018, using the retrospective transition method. The ending balance of restricted cash presented
on the face of the consolidated balance sheets as of March 31, 2020 and 2019 were Nil and $161,084, respectively.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Inventories Inventories primarily include raw materials
and finished goods. Inventories are stated at the lower of
cost or net realizable value. Cost is determined by the weighted-average method. Raw material cost is based on purchase costs while
work-in-progress and finished goods comprise direct materials, direct labor and an allocation of manufacturing overhead costs.
Net realizable value represents the anticipated selling price, net of distribution cost, less estimated costs to completion for
work in progress. Advance to suppliers Advance to suppliers represent amounts
advanced to suppliers for future purchases of raw materials and for other services. The suppliers usually require advance payments
when the Company makes purchase or orders service and the prepayments will be utilized to offset the Company's future payments.
These amounts are unsecured, non-interest bearing and generally short-term in nature. Allowances are recorded when utilization
and collection of amounts due are in doubt. Delinquent prepayments are written-off after management has determined that the likelihood
of utilization or collection is not probable and known bad debts are written off against the allowances when identified. As of
March 31, 2020 and 2019, the Company record no allowances, respectively. Property, plant and equipment, net Property and equipment are stated at cost.
The straight-line depreciation method is used to compute depreciation over the estimated useful lives of the assets, as follows:
Residual Useful Lives
Machinery 5 % 10 years
Electric equipment 5 % 3-5 years
Office equipment 5 % 5 years
Vehicles 5 % 4-10 years
Leasehold improvement cost 5 % 3-10 years The Company reviews property, plant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0 and
2019, there was no impairment of property, plant and equipment. Costs of repairs and maintenance are expensed
as incurred and asset improvements are capitalized. The cost and related accumulated depreciation and amortization of assets disposed
of or retired are removed from the accounts, and any resulting gain or loss is reflected in the consolidated income statements. Intangible assets, net Intangible assets are stated at cost less
accumulated amortization. Intangible assets represented the trade mark registered in the PRC and purchased software which are amortized
on a straight-line basis over a useful life of 10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For the years ended March
31, 2020 and 2019, the Company record no impairment of intangible assets. Construction in process Construction in process records the cost
of construction work, which is not yet completed. A construction in process item is not depreciated until the asset is placed in
service. Construction in process respects unfinished
factory, workshop and retail outlet. Construction in process will be transferred to leasehold improvement when it is finished.
Depreciation is recorded starting at the time when assets are ready for the intended use. Impairment of long-lived assets Long-lived assets primarily include property,
plant and equipment and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which is an operating
segment or one level below an operating segment. If the total of the expected undiscounted future net cash flows is less than the
carrying amount of the asset, a loss is recognized for the difference between the fair value and carrying amount of the asset.
The Company record no impairment charge for the years ended March 31, 2020 and 2019, respectively. Convertible note, net ASC 470, Debt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our audited
consolidated statements of operations. The remaining settlement consideration allocated to the equity component would be recognized
as a reduction of additional paid-in capital in our audited consolidated balance sheets. Revenue recognition The Company adopted ASC Topic 606 Revenue
from Contracts with Customers ("ASC 606"), on April 1, 2018, using the modified retrospective method. Revenues for
the years ended March 31, 2020 and 2019 were presented under ASC 606, and revenues for the year ended March 31, 2018 was not adjusted
and continue to be presented under ASC Topic 605, Revenue Recognition. Revenue is recognized when control of promised
goods is transferred to the Company's customers in an amount of consideration of which the Company expect to be entitled
to in exchange for the goods, and the Company can reasonably estimates return provision for the goods. The product return provisions
are estimated based on (1) historical rates, (2) specific identification of outstanding returns not yet received from customers
and outstanding discounts and claims and (3) estimated returns, discounts and claims expected, but not yet finalized with customers.
As of March 31, 2020 and 2019, sales return provision recorded in Refund liabilities were $113,611 and $78,317. For the year ended March 31, 2020 and 2019,
the Company did not have any significant incremental costs of obtaining contracts with customers incurred or costs incurred in
fulfilling contracts with customers within the scope of ASC Topic 606, that shall be recognized as an asset and amortized to expenses
in a pattern that matches the timing of the revenue recognition of the related contract. The Company does not have amounts of contract
assets since revenue is recognized as control of goods is transferred. The contract liabilities consist of advance payments from
customers. The contract liabilities are reported in a net position on a customer-by-customer basis at the end of each reporting
period. All contract liabilities are included in advance from customers in the Consolidated Balance Sheets. As of March 31, 2020
and 2019, the Company record advance from customers of $298,042 and $57,553, respectively. Cost of revenue Cost of revenue consists primarily of cost
of materials, direct labors, overhead, and other related incidental expenses that are directly attributable to the Company's
principal operations. Market development fees Market development fees relate mainly to
market development and advertisements of our pharmaceutical products. For the years ended March 31, 2020 and 2019, advertising
expenses are $1,021,543 and $857,908, respectively, which are included in selling expenses in our consolidated statements of operations
and comprehensive income. Income Taxes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liability method, under which deferred income tax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as income or expense in the period that includes the enactment date. Valuation allowance is provided on deferred tax assets to
the extent that it is more likely than not that the asset will not be realizable in the foreseeable future. The Company adopts ASC 740-10-25 "Income
Taxes" which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he Company did not have significant
unrecognized uncertain tax positions or any unrecognized liabilities, interest or penalties associated with unrecognized tax benefit
as of March 31, 2020 and 2019. Comprehensive income Comprehensive income includes net income
and foreign currency adjustments. Comprehensive income is reported in the statements of operations and comprehensive income. Accumulated other comprehensive income,
as presented on the balance sheets are the cumulative foreign currency translation adjustments. As of March 31, 2020, the balance
of accumulated other comprehensive loss amounted to $590,660, and as of March 31, 2019, the balance of accumulated other comprehensive
income amounted to $50,395, respectively. Leases The Company adopted ASU No. 2016-02, Leases
(Topic 842) ("ASU 2016-02") on April 1, 2019 by using the modified retrospective method and did not restate the comparable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Company elected the lease exemption for all its existing contracts. The Company determines if an arrangement
is a lease or contains a lease at lease inception. For operating leases, the Company recognizes a right-of-use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Segment reporting Operating segments are reported in a manner
consistent with the internal reporting provided to the chief operating decision-maker, which is a strategic committee comprised
of members of the Company's management team. In the respective periods presented, the Company had one single operating and
reportable segment, namely the manufacture and distribution of TCMP. Although TCMP consist of different business units of the Company,
information provided to the chief operating decision-maker is at the revenue level and the Company does not allocate operating
costs or assets across business units, as the chief operating decision-maker does not use such information to allocate resources
or evaluate the performance of the business units. As the Company's long-lived assets are substantially all located in the
PRC and substantially all of the Company's revenue is derived from within the PRC, no geographical information is presented. Significant risks and uncertainties Credit risk Assets that potentially subject the Company
to significant concentration of credit risk primarily consist of cash and cash equivalents, restricted cash, accounts receivable,
notes receivable, advances to suppliers, loan receivable and accrued interest, amounts due from related parties, and prepayments,
receivables and other current assets. The maximum exposure of such assets to credit risk is their carrying amount as at the balance
sheet dates. As of March 31, 2020 and 2019 the Company held cash and cash equivalents of $7,287,032 and $9,130,849, respectively,
which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and rates and methods of taxation, among other factors. The Company conducts credit evaluations
of its customers and suppliers and generally does not require collateral or other security from them. The Company establishes an
accounting policy for allowance for doubtful accounts on the individual customer's or supplier's financial condition,
credit history, and the current economic conditions. As of March 31, 2020 and 2019, the Company record allowances of $103,990 and
$66,917, respectively, for accounts receivable. Liquidity risk The Company is also exposed to liquidity
risk which is risk that it is unable to provide sufficient capital resources and liquidity to meet its commitments and business
needs. Liabilities that potentially subject the Company to significant concentration of liquidity risk primarily consist of bank
loans (current and non-current portion), short-term convertible note, notes payable, accounts payable, amounts due to related parties,
and accrued expenses and other liabilities. Liquidity risk is controlled by the application of financial position analysis and
monitoring procedures. When necessary, the Company will turn to other financial institutions and the major shareholders to obtain
short-term funding to meet the liquidity shortage. Foreign currency risk The Company has significant operating
activities, thus has assets and liabilities are denominated in RMB,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ly
affected. Concentration risk During the years ended March 31, 2020 and
2019, there are two and two customers generated sales which accounted for over 10% of total revenues generated for that year, respectively.
The details are as follows:
For the years ended,
2020 2019
Customer A 20.23 % 17.07 %
Customer B 15.00 % 15.80 % As of March 31, 2020 and 2019, accounts
receivable due from these customers as a percentage of consolidated accounts receivable were as follows:
As of March 31,
2020 2019
Customer A 5.44 % 9.28 %
Customer B 8.94 % 9.81 % Recently issued accounting standards The Company considers the applicability
and impact of all accounting standards updates ("ASUs"). Management periodically reviews new accounting standards that
are issued. Recently adopted accounting standard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interim and annual periods beginning after December 15, 2018
and requires a modified retrospective approach to adoption. The Company adopted ASU No. 2016-02, Leases (Topic 842) ("ASU
2016-02") on April 1, 2019 by using the modified retrospective method. The adoption had no impact on the Company's
statement of cash flows for the year ended March 31, 2020. In November 2016, the FASB issued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public business entities for fiscal years beginning
after December 15, 2017, and interim periods within those fiscal years, and should be applied using a retrospective transition
method to each period presented, which resulted in an approximately US$0.97 thousand term deposit held by the Company as of March
31, 2018 and matured during the year ended December 31, 2019 being reclassified from a cash inflow from investing activities to
the beginning balance of cash, cash equivalents, and restricted cash shown on the statement of cash flows for the year ended March
31, 2019. The adoption of ASU No. 2016-18 had no impact on the Company's statement of cash flows for the year ended M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41:57Z</dcterms:created>
  <dcterms:modified xmlns:dcterms="http://purl.org/dc/terms/" xmlns:xsi="http://www.w3.org/2001/XMLSchema-instance" xsi:type="dcterms:W3CDTF">2020-07-31T08:41:57Z</dcterms:modified>
</cp:coreProperties>
</file>